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Convertible Preferred Shares" sheetId="14" state="visible" r:id="rId14"/>
    <sheet xmlns:r="http://schemas.openxmlformats.org/officeDocument/2006/relationships" name="Common Shares" sheetId="15" state="visible" r:id="rId15"/>
    <sheet xmlns:r="http://schemas.openxmlformats.org/officeDocument/2006/relationships" name="Share Based Compensation" sheetId="16" state="visible" r:id="rId16"/>
    <sheet xmlns:r="http://schemas.openxmlformats.org/officeDocument/2006/relationships" name="License and Acquisition Agreeme"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Share 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air Value of Financial Asset_3" sheetId="37" state="visible" r:id="rId37"/>
    <sheet xmlns:r="http://schemas.openxmlformats.org/officeDocument/2006/relationships" name="Property and Equipment, Net (De" sheetId="38" state="visible" r:id="rId38"/>
    <sheet xmlns:r="http://schemas.openxmlformats.org/officeDocument/2006/relationships" name="Leases - Operating Leases (Deta" sheetId="39" state="visible" r:id="rId39"/>
    <sheet xmlns:r="http://schemas.openxmlformats.org/officeDocument/2006/relationships" name="Leases - Lease Cost and Maturit" sheetId="40" state="visible" r:id="rId40"/>
    <sheet xmlns:r="http://schemas.openxmlformats.org/officeDocument/2006/relationships" name="Accrued Expenses (Details)" sheetId="41" state="visible" r:id="rId41"/>
    <sheet xmlns:r="http://schemas.openxmlformats.org/officeDocument/2006/relationships" name="Convertible Preferred Shares (D" sheetId="42" state="visible" r:id="rId42"/>
    <sheet xmlns:r="http://schemas.openxmlformats.org/officeDocument/2006/relationships" name="Common Shares (Details)" sheetId="43" state="visible" r:id="rId43"/>
    <sheet xmlns:r="http://schemas.openxmlformats.org/officeDocument/2006/relationships" name="Share Based Compensation (Detai" sheetId="44" state="visible" r:id="rId44"/>
    <sheet xmlns:r="http://schemas.openxmlformats.org/officeDocument/2006/relationships" name="Share Based Compensation - Opti" sheetId="45" state="visible" r:id="rId45"/>
    <sheet xmlns:r="http://schemas.openxmlformats.org/officeDocument/2006/relationships" name="Share Based Compensation - Op_2" sheetId="46" state="visible" r:id="rId46"/>
    <sheet xmlns:r="http://schemas.openxmlformats.org/officeDocument/2006/relationships" name="Share Based Compensation - Rest" sheetId="47" state="visible" r:id="rId47"/>
    <sheet xmlns:r="http://schemas.openxmlformats.org/officeDocument/2006/relationships" name="Share Based Compensation - Clas" sheetId="48" state="visible" r:id="rId48"/>
    <sheet xmlns:r="http://schemas.openxmlformats.org/officeDocument/2006/relationships" name="License and Acquisition Agree_2" sheetId="49" state="visible" r:id="rId49"/>
    <sheet xmlns:r="http://schemas.openxmlformats.org/officeDocument/2006/relationships" name="License and Acquisition Agree_3" sheetId="50" state="visible" r:id="rId50"/>
    <sheet xmlns:r="http://schemas.openxmlformats.org/officeDocument/2006/relationships" name="License and Acquisition Agree_4" sheetId="51" state="visible" r:id="rId51"/>
    <sheet xmlns:r="http://schemas.openxmlformats.org/officeDocument/2006/relationships" name="License and Acquisition Agree_5" sheetId="52" state="visible" r:id="rId52"/>
    <sheet xmlns:r="http://schemas.openxmlformats.org/officeDocument/2006/relationships" name="License and Acquisition Agree_6" sheetId="53" state="visible" r:id="rId53"/>
    <sheet xmlns:r="http://schemas.openxmlformats.org/officeDocument/2006/relationships" name="License and Acquisition Agree_7" sheetId="54" state="visible" r:id="rId54"/>
    <sheet xmlns:r="http://schemas.openxmlformats.org/officeDocument/2006/relationships" name="License and Acquisition Agree_8" sheetId="55" state="visible" r:id="rId55"/>
    <sheet xmlns:r="http://schemas.openxmlformats.org/officeDocument/2006/relationships" name="Income Taxes (Details)" sheetId="56" state="visible" r:id="rId56"/>
    <sheet xmlns:r="http://schemas.openxmlformats.org/officeDocument/2006/relationships" name="Income Taxes - Components of in" sheetId="57" state="visible" r:id="rId57"/>
    <sheet xmlns:r="http://schemas.openxmlformats.org/officeDocument/2006/relationships" name="Income Taxes - Reconciliation (" sheetId="58" state="visible" r:id="rId58"/>
    <sheet xmlns:r="http://schemas.openxmlformats.org/officeDocument/2006/relationships" name="Income Taxes - Components of de" sheetId="59" state="visible" r:id="rId59"/>
    <sheet xmlns:r="http://schemas.openxmlformats.org/officeDocument/2006/relationships" name="Income Taxes - Valuation allowa" sheetId="60" state="visible" r:id="rId60"/>
    <sheet xmlns:r="http://schemas.openxmlformats.org/officeDocument/2006/relationships" name="Income Taxes - Uncertainties in" sheetId="61" state="visible" r:id="rId61"/>
    <sheet xmlns:r="http://schemas.openxmlformats.org/officeDocument/2006/relationships" name="Net Loss per Share (Details)" sheetId="62" state="visible" r:id="rId62"/>
    <sheet xmlns:r="http://schemas.openxmlformats.org/officeDocument/2006/relationships" name="Net Loss per Share - Anti-dilut" sheetId="63" state="visible" r:id="rId63"/>
    <sheet xmlns:r="http://schemas.openxmlformats.org/officeDocument/2006/relationships" name="Commitments and Contingencies (" sheetId="64" state="visible" r:id="rId64"/>
    <sheet xmlns:r="http://schemas.openxmlformats.org/officeDocument/2006/relationships" name="Benefit Plans (Details)" sheetId="65" state="visible" r:id="rId65"/>
  </sheets>
  <definedNames/>
  <calcPr calcId="124519" fullCalcOnLoad="1"/>
</workbook>
</file>

<file path=xl/sharedStrings.xml><?xml version="1.0" encoding="utf-8"?>
<sst xmlns="http://schemas.openxmlformats.org/spreadsheetml/2006/main" uniqueCount="745">
  <si>
    <t>Document and Entity Information - USD ($) $ in Millions</t>
  </si>
  <si>
    <t>12 Months Ended</t>
  </si>
  <si>
    <t>Dec. 31, 2019</t>
  </si>
  <si>
    <t>Feb. 29, 2020</t>
  </si>
  <si>
    <t>Jun. 30, 2019</t>
  </si>
  <si>
    <t>Document information</t>
  </si>
  <si>
    <t>Document Type</t>
  </si>
  <si>
    <t>10-K</t>
  </si>
  <si>
    <t>Document Period End Date</t>
  </si>
  <si>
    <t>Dec. 31,
		2019</t>
  </si>
  <si>
    <t>Entity Registrant Name</t>
  </si>
  <si>
    <t>Kiniksa Pharmaceuticals, Ltd.</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Public Float</t>
  </si>
  <si>
    <t>Current Fiscal Year End Date</t>
  </si>
  <si>
    <t>--12-31</t>
  </si>
  <si>
    <t>Document Fiscal Year Focus</t>
  </si>
  <si>
    <t>2019</t>
  </si>
  <si>
    <t>Document Fiscal Period Focus</t>
  </si>
  <si>
    <t>FY</t>
  </si>
  <si>
    <t>Entity Central Index Key</t>
  </si>
  <si>
    <t>0001730430</t>
  </si>
  <si>
    <t>Amendment Flag</t>
  </si>
  <si>
    <t>Common Shares</t>
  </si>
  <si>
    <t>Entity Common Stock, Shares Outstanding</t>
  </si>
  <si>
    <t>Class A common shares</t>
  </si>
  <si>
    <t>Class B common shares</t>
  </si>
  <si>
    <t>Class A1 common shares</t>
  </si>
  <si>
    <t>Class B1 common shares</t>
  </si>
  <si>
    <t>CONSOLIDATED BALANCE SHEETS - USD ($) $ in Thousands</t>
  </si>
  <si>
    <t>Dec. 31, 2018</t>
  </si>
  <si>
    <t>Current assets:</t>
  </si>
  <si>
    <t>Cash and cash equivalents</t>
  </si>
  <si>
    <t>Short-term investments</t>
  </si>
  <si>
    <t>Prepaid expenses and other current assets</t>
  </si>
  <si>
    <t>Total current assets</t>
  </si>
  <si>
    <t>Property and equipment, net</t>
  </si>
  <si>
    <t>Operating lease right-of-use assets</t>
  </si>
  <si>
    <t>Restricted cash</t>
  </si>
  <si>
    <t>Deferred offering costs</t>
  </si>
  <si>
    <t>Deferred tax assets</t>
  </si>
  <si>
    <t>Total assets</t>
  </si>
  <si>
    <t>Current liabilities:</t>
  </si>
  <si>
    <t>Accounts payable</t>
  </si>
  <si>
    <t>Accrued expenses</t>
  </si>
  <si>
    <t>Accrued milestones</t>
  </si>
  <si>
    <t>Operating lease liabilities</t>
  </si>
  <si>
    <t>Other current liabilities</t>
  </si>
  <si>
    <t>Total current liabilities</t>
  </si>
  <si>
    <t>Noncurrent liabilities:</t>
  </si>
  <si>
    <t>Noncurrent operating lease liabilities</t>
  </si>
  <si>
    <t>Other long-term liabilities</t>
  </si>
  <si>
    <t>Total liabilities</t>
  </si>
  <si>
    <t>Commitments and contingencies (Note 13)</t>
  </si>
  <si>
    <t xml:space="preserve"> </t>
  </si>
  <si>
    <t>Shareholders’ equity:</t>
  </si>
  <si>
    <t>Additional paid-in capital</t>
  </si>
  <si>
    <t>Accumulated other comprehensive income (loss)</t>
  </si>
  <si>
    <t>Accumulated deficit</t>
  </si>
  <si>
    <t>Total shareholders’ equity</t>
  </si>
  <si>
    <t>Total liabilities and shareholders’ equity</t>
  </si>
  <si>
    <t>Common stock value</t>
  </si>
  <si>
    <t>CONSOLIDATED BALANCE SHEETS (Parenthetical) - $ / shares</t>
  </si>
  <si>
    <t>Common stock, par value (in dollars per share)</t>
  </si>
  <si>
    <t>Common stock, shares issued (in shares)</t>
  </si>
  <si>
    <t>Common stock, shares outstanding (in shares)</t>
  </si>
  <si>
    <t>CONSOLIDATED STATEMENTS OF OPERATIONS AND COMPREHENSIVE LOSS - USD ($) $ in Thousands</t>
  </si>
  <si>
    <t>Operating expenses:</t>
  </si>
  <si>
    <t>Research and development expense</t>
  </si>
  <si>
    <t>General and administrative</t>
  </si>
  <si>
    <t>Total operating expenses</t>
  </si>
  <si>
    <t>Loss from operations</t>
  </si>
  <si>
    <t>Interest income</t>
  </si>
  <si>
    <t>Loss before benefit for income taxes</t>
  </si>
  <si>
    <t>Benefit for income taxes</t>
  </si>
  <si>
    <t>Net loss</t>
  </si>
  <si>
    <t>Net loss per share attributable to common shareholders - basic and diluted</t>
  </si>
  <si>
    <t>Weighted average common shares outstanding - basic and diluted</t>
  </si>
  <si>
    <t>Comprehensive loss:</t>
  </si>
  <si>
    <t>Other comprehensive income (loss):</t>
  </si>
  <si>
    <t>Unrealized gain (loss) on short-term investments and currency translation adjustments, net of tax</t>
  </si>
  <si>
    <t>Total other comprehensive income (loss)</t>
  </si>
  <si>
    <t>Total comprehensive loss</t>
  </si>
  <si>
    <t>CONSOLIDATED STATEMENTS OF CONVERTIBLE PREFERRED SHARES AND SHAREHOLDERS (DEFICIT) EQUITY - USD ($) $ in Thousands</t>
  </si>
  <si>
    <t>Convertible Preferred Shares (Series A, B and C)</t>
  </si>
  <si>
    <t>Common SharesInitial Public Offering</t>
  </si>
  <si>
    <t>Common SharesFollow-On Offering</t>
  </si>
  <si>
    <t>Common SharesPrivate Placement</t>
  </si>
  <si>
    <t>Additional Paid-In CapitalInitial Public Offering</t>
  </si>
  <si>
    <t>Additional Paid-In CapitalFollow-On Offering</t>
  </si>
  <si>
    <t>Additional Paid-In CapitalPrivate Placement</t>
  </si>
  <si>
    <t>Additional Paid-In Capital</t>
  </si>
  <si>
    <t>Accumulated Other Comprehensive Income (Loss)</t>
  </si>
  <si>
    <t>Accumulated Deficit</t>
  </si>
  <si>
    <t>Initial Public Offering</t>
  </si>
  <si>
    <t>Follow-On Offering</t>
  </si>
  <si>
    <t>Private Placement</t>
  </si>
  <si>
    <t>Total</t>
  </si>
  <si>
    <t>Balance at the beginning of the period at Dec. 31, 2017</t>
  </si>
  <si>
    <t>Balance at the beginning of the period (in shares) at Dec. 31, 2017</t>
  </si>
  <si>
    <t>Changes in temporary equity</t>
  </si>
  <si>
    <t>Issuance of Series C convertible preferred shares, net of issuance costs</t>
  </si>
  <si>
    <t>Issuance of Series C convertible preferred shares, net of issuance costs (in shares)</t>
  </si>
  <si>
    <t>Conversion of convertible preferred shares to common shares</t>
  </si>
  <si>
    <t>Conversion of convertible preferred shares to common shares (in shares)</t>
  </si>
  <si>
    <t>Changes in equity</t>
  </si>
  <si>
    <t>Conversion of convertible preferred shares into common shares</t>
  </si>
  <si>
    <t>Conversion of convertible preferred shares into common shares (in shares)</t>
  </si>
  <si>
    <t>Issuance of common shares upon completion of offering, net of underwriting discounts and commissions and offering costs</t>
  </si>
  <si>
    <t>Issuance of common shares upon completion of offering, net of underwriting discounts and commissions and offering costs (in shares)</t>
  </si>
  <si>
    <t>Exercise of options</t>
  </si>
  <si>
    <t>Exercise of options (in shares)</t>
  </si>
  <si>
    <t>Share-based compensation expense</t>
  </si>
  <si>
    <t>Balance at the end of the period at Dec. 31, 2018</t>
  </si>
  <si>
    <t>Balance at the end of the period (in shares) at Dec. 31, 2018</t>
  </si>
  <si>
    <t>Common shares issued or to be issued in connection with the acquisition of all issued and outstanding equity securities of Primatope Therapeutics, Inc.</t>
  </si>
  <si>
    <t>Common shares issued or to be issued in connection with the acquisition of all issued and outstanding equity securities of Primatope Therapeutics, Inc. (in shares)</t>
  </si>
  <si>
    <t>Common shares issued or to be issued in connection with a milestone payment due to Primatope Therapeutics, Inc.</t>
  </si>
  <si>
    <t>Common shares issued or to be issued in connection with a milestone payment due to Primatope Therapeutics, Inc. (in shares)</t>
  </si>
  <si>
    <t>Balance at the end of the period at Dec. 31, 2019</t>
  </si>
  <si>
    <t>Balance at the end of the period (in shares) at Dec. 31, 2019</t>
  </si>
  <si>
    <t>CONSOLIDATED STATEMENTS OF CONVERTIBLE PREFERRED SHARES AND SHAREHOLDERS (DEFICIT) EQUITY (Parenthetical) $ in Thousands</t>
  </si>
  <si>
    <t>Dec. 31, 2017USD ($)</t>
  </si>
  <si>
    <t>Series C convertible preferred shares</t>
  </si>
  <si>
    <t>Issuance costs</t>
  </si>
  <si>
    <t>CONSOLIDATED STATEMENTS OF CASH FLOWS - USD ($) $ in Thousands</t>
  </si>
  <si>
    <t>Cash flows from operating activities:</t>
  </si>
  <si>
    <t>Adjustments to reconcile net loss to net cash used in operating activities:</t>
  </si>
  <si>
    <t>Depreciation expense</t>
  </si>
  <si>
    <t>Class A common shares issued or to be issued as consideration for Primatope, including milestone payments</t>
  </si>
  <si>
    <t>Loss on disposal of property and equipment</t>
  </si>
  <si>
    <t>Other</t>
  </si>
  <si>
    <t>Non-cash lease expense</t>
  </si>
  <si>
    <t>Accretion of discounts on short-term investments</t>
  </si>
  <si>
    <t>Deferred income taxes</t>
  </si>
  <si>
    <t>Changes in operating assets and liabilities:</t>
  </si>
  <si>
    <t>Accrued expenses and other liabilities</t>
  </si>
  <si>
    <t>Net cash used in operating activities</t>
  </si>
  <si>
    <t>Cash flows from investing activities:</t>
  </si>
  <si>
    <t>Purchases of property and equipment</t>
  </si>
  <si>
    <t>Purchases of short-term investments</t>
  </si>
  <si>
    <t>Proceeds from the maturities of short-term investments</t>
  </si>
  <si>
    <t>Net cash provided by (used in) investing activities</t>
  </si>
  <si>
    <t>Cash flows from financing activities:</t>
  </si>
  <si>
    <t>Payments of offering costs</t>
  </si>
  <si>
    <t>Proceeds from exercise of options and employee share purchase plan</t>
  </si>
  <si>
    <t>Net cash provided by financing activities</t>
  </si>
  <si>
    <t>Net increase in cash and cash equivalents and restricted cash</t>
  </si>
  <si>
    <t>Cash, cash equivalents and restricted cash at beginning of period</t>
  </si>
  <si>
    <t>Cash, cash equivalents and restricted cash at end of period</t>
  </si>
  <si>
    <t>Supplemental information:</t>
  </si>
  <si>
    <t>Cash paid for income taxes</t>
  </si>
  <si>
    <t>Supplemental disclosure of non-cash investing and financing activities:</t>
  </si>
  <si>
    <t>Deferred offering costs included in accrued expenses and accounts payable</t>
  </si>
  <si>
    <t>Property and equipment included in accrued expenses and accounts payable</t>
  </si>
  <si>
    <t>Proceeds from issuance of convertible preferred shares, net of issuance costs</t>
  </si>
  <si>
    <t>Initial Public Offering | Class A common shares</t>
  </si>
  <si>
    <t>Proceeds from issuance of common shares, net of underwriting commissions and discounts</t>
  </si>
  <si>
    <t>Follow-On Offering | Class A common shares</t>
  </si>
  <si>
    <t>Private Placement | Class A1 common shares</t>
  </si>
  <si>
    <t>Proceeds from issuance of common shares from private placement, net of underwriting commissions and discounts</t>
  </si>
  <si>
    <t>Nature of the Business and Basis of Presentation</t>
  </si>
  <si>
    <t>1. Nature of the Business and Basis of Presentation
Kiniksa Pharmaceuticals, Ltd. (the “Company”) is a biopharmaceutical company focused on discovering, acquiring, developing and commercializing therapeutic medicines for patients suffering from debilitating diseases with significant unmet medical need. The Company was incorporated in July 2015 as a Bermuda exempted company. The Company has a pipeline of product candidates across various stages of development.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does not currently generate revenue from sales of any products, and it may never be able to develop or commercialize a marketable product. The Company has not yet successfully completed any Phase 3 or other pivotal clinical trials, obtained any regulatory approvals, manufactured a commercial‑scale drug, or conducted sales and marketing activities.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and Kiniksa Pharmaceuticals (France) SARL (“Kiniksa France”), after elimination of all significant intercompany accounts and transactions.
In assessing the consolidation requirement for variable interest entities (“VIE”s), the Company focuses on identifying whether it has both the power to direct the activities that most significantly impact the VIE’s economic performance and the obligation to absorb losses or the right to receive benefits from the VIE. In the event that the Company is the primary beneficiary of a VIE, the assets, liabilities, and results of operations of the VIE would be included in the Company’s consolidated financial statements. At December 31, 2019 and 2018 and during the years then ended, the Company was not the primary beneficiary of a VIE.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for research and development expenses and the valuation of common shares and share‑based awards. Estimates are periodically reviewed in light of changes in circumstances, facts and experience. Changes in estimates are recorded in the period in which they become known. Actual results could differ from those estimates.
Reporting and Functional Currency
The financial results of the Company's global activities are reported in U.S. dollars (“USD”) and its foreign subsidiaries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gains and losses arising from re-measurement of foreign currency-denominated monetary assets and liabilities are included in income in the period in which they occur.
For our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income (loss) within shareholders' equity (deficit).
Reverse Share Split
On May 11, 2018, the Company effected a 1‑for‑2.73235 reverse share split of its authorized, designated, issued and outstanding common shares and preferred shares. Accordingly, all share and per share amounts for all periods presented in the accompanying consolidated financial statements and notes thereto have been adjusted retroactively, where applicable, to reflect this reverse share split.
Initial Public Offering
On May 23, 2018, the Company’s registration statement on Form S‑1 relating to its initial public offering of its Class A common shares (the “IPO”) was declared effective by the Securities and Exchange Commission (“SEC”). On May 29, 2018, the Company completed the IPO of 8,477,777 Class A common shares at $18.00 per share for gross proceeds of $152,600. In addition, on June 22, 2018, the Company completed the sale of 1,006,425 Class A common shares to the underwriters of the IPO following the exercise of their over‑allotment option to purchase additional shares at $18.00 per share for gross proceeds of $18,116. The aggregate net proceeds to the Company from the IPO, inclusive of the over‑allotment option exercise, was $155,536 after deducting underwriting discounts and commissions and other offering costs.
Upon the closing of the IPO, all convertible preferred shares then outstanding automatically converted into 5,546,019 Class A common shares, 1,070,502 Class B common shares, 12,995,954 Class A1 common shares and 16,057,618 Class B1 common shares. In connection with the closing of the IPO, the Company amended and restated its bye‑laws (the “Amended &amp; Restated Bye‑Laws”).
Follow-on Offering and Private Placement
On February 4, 2019, the Company completed a follow-on offering of 2,654,984 Class A common shares at a public offering price of $18.26 and a concurrent private placement of 2,000,000 Class A1 common shares at an offering price of $18.26 per share for aggregate gross proceeds of $85,000. In addition, on March 1, 2019, the Company completed the sale of 161,126 Class A common shares to the underwriters of the follow-on offering following the exercise in part of their over-allotment option to purchase additional shares at a public offering price of $18.26 per share for gross proceeds of $2,942. The aggregate net proceeds to the Company from the follow-on offering and concurrent private placement, inclusive of the over-allotment option exercise, was $82,988 after deducting underwriting discounts and commissions and other offering costs
Liquidity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19, the Company had an accumulated deficit of $356,092. During the year ended December 31, 2019, the Company incurred a net loss of $161,867 and used $158,369 of cash in operating activities. The Company expects to continue to generate operating losses and cash used in operations for the foreseeable future. As of December 31, 2019, the Company had cash, cash equivalents and short‑term investments of $233,380.
Based on its current operating plan, the Company expects that its cash, cash equivalents and short-term investments, will be sufficient to fund its operating expenses and capital expenditure requirements for at least twelve months from the issuance date of these consolidated financial statements. The future viability of the Company beyond that point is dependent on its ability to raise additional capital to finance its operations. The Company will need to finance its operations through public or private securities offerings, debt financing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for product candidates, product portfolio expansion or commercialization efforts, which could adversely affect its business prospects, or the Company may be unable to continue operations.</t>
  </si>
  <si>
    <t>Summary of Significant Accounting Policies</t>
  </si>
  <si>
    <t xml:space="preserve">2. Summary of Significant Accounting Policies
Cash and Cash Equivalents
The Company classifies deposits in banks, money market funds and cash invested temporarily in various instruments with maturities of three months or less at the time of purchase as cash and cash equivalents. At December 31, 2019 and 2018, cash and cash equivalents consisted principally of U.S. Treasury notes, amounts held in money market accounts and cash on deposit at commercial banks.
Short‑Term Investments
The Company generally invests its excess cash in money market funds and short‑term investments in U.S. Treasury notes. Such investments included in short‑term investments on the Company’s consolidated balance sheets are considered available‑for‑sale debt securities and are reported at fair value with unrealized gains and losses included as a component of shareholders’ equity (deficit). Realized gains and losses, if any, on short‑term investments are included in interest income.
The Company evaluates its short‑term investments with unrealized losses for other‑than‑temporary impairment. When assessing short‑term investments for other‑than‑temporary declines in value, the Company considers such factors as, among other things, how significant the decline in value is as a percentage of the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Concentrations of Credit Risk
Financial instruments that potentially subject the Company to concentrations of credit risk consist principally of cash, cash equivalents and short-term investments. At December 31, 2019 and 2018,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Restricted Cash
In conjunction with the Company’s lease agreement entered into in March 2018 (see Note 5), the Company maintains a letter of credit for the benefit of the landlord. As of December 31, 2019 and 2018, the underlying cash balance of $210 securing this letter of credit, was classified as non‑current in its consolidated balance sheet.
Property and Equipment
Property and equipment are recorded at cost and depreciated over the estimated useful lives of the related assets using the straight-line metho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The expected useful lives of the respective assets are as follows:
Estimated Useful Life
Computer hardware and software
3 - 5 years
Laboratory equipment
5 years
Furniture, fixtures and vehicles
5 - 7 years
Leasehold improvements
Shorter of estimated useful life or lease term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Deferred Offering Costs
The Company capitalizes certain legal, professional accounting and other third-party fees that are directly associated with in-process common equity financings as deferred offering costs until such financings are consummated. After consummation of the equity financing, these costs are recorded as a reduction to the carrying value of convertible preferred shares or in shareholders’ equity (deficit) as a reduction of additional paid-in capital generated as a result of the offering. Should an in-process equity financing be abandoned, the deferred offering costs will be expensed immediately as a charge to operating expenses in the consolidated statements of operations and comprehensive loss. As of December 31, 2018, the Company recorded deferred offering costs of $433 related to the follow-on offering of its Class A common shares and private placement of its Class A1 Common Shares. The follow-on offering and concurrent private placement were finalized in February 2019, and all prior deferred costs were recorded as a reduction to the carrying value. There were no deferred offering costs recorded as of December 31, 2019.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
Leases
In February 2016, the Financial Accounting Standards Board (“FASB”) issued ASU No. 2016-02, Leases (Topic 842) (“ASU 2016-02”), which set forth the principles for recognition, measurement, presentation and disclosure of lease arrangements to enhance the transparency and comparability of financial reporting related to the arrangements. ASU 2016-02, including subsequently issued amendments, is collectively referred to as Accounting Standards Codification, Leases (Topic 842) (“ASC 842”). The Company adopted the new standard on January 1, 2019 using the modified retrospective transition approach as applied to leases existing as of the adoption date. The standard will be applied to all leases entered into after the initial adoption date.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Most leases with a term greater than one year are recognized on the balance sheet as ROU assets with corresponding lease liabilities and, if applicable, long-term lease liabilities. The Company has elected not to recognize leases with a term of one year or less on its balance sheet.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Companies may elect the practical expedient to not separate lease and non-lease components. In which case, the Company would account for each lease component and the related non-lease component together as a single component. The Company has elected to account for the lease and non-lease components of each of its operating leases as a single lease component and allocate all of the arrangement consideration to the lease component only. The lease component results in an operating right-of-use asset being recorded on the balance sheet and amortized on a straight-line basis as lease expense.
Segment Information
The Company manages its operations as a single operating segment for the purposes of assessing performance and making operating decisions. The Company’s singular focus is on developing and delivering therapeutic medicines for patients suffering from debilitating diseases with significant unmet medical need.
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Company’s license, acquisition and other similar agreements are expensed when determined to be probable and estimable.
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Patent Costs
The Company charges patent-related costs in connection with filing and prosecuting patent applications to operations as incurred as their realization is uncertain. These costs are classified as general and administrative expenses.
Share‑Based Compensation
The Company measures all share-based awards granted to employees and directors based on their fair value on the date of the grant and recognizes compensation expense for those awards over the requisite service period. Forfeitures are accounted for as they occur. The Company issues share-based awards with both service-based vesting conditions and performance-based vesting conditions. Expense for awards with service-based vesting is recorded using the straight-line method, and expense for awards with performance-based vesting conditions is recognized using the accelerated-attribution method.
For share-based awards granted to consultants and non-employees, compensation expense is recognized over the vesting period of the awards, which is generally the period during which services are rendered by such consultants and non-employees until completed. At the end of each financial reporting period prior to completion of the service, the fair value of these awards is remeasured using the then-current fair value of the Company's Class A common shares and updated assumption inputs in the Black-Scholes option-pricing model.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restricted share award is estimated on the date of grant based on the fair value of the Company’s Class A common shares or Class B common shares on that same date.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9). Prior to May 2018,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The fair value of each restricted share unit award is based on the closing price of the Company’s Class A common shares on the date of grant. Restricted share unit awards with an associated performance condition are evaluated on a regular basis for probability of achievement, to determine the timing of recording share-based compensation expense in the Company’s consolidated statements of operations and comprehensive loss.
Comprehensive Loss
Comprehensive loss includes net loss as well as other changes in shareholders’ equity (deficit) that result from transactions and economic events other than those with shareholders. For the year ended December 31, 2019 and 2018, the Company’s other comprehensive loss was comprised of unrealized gain (loss) on short-term investments and currency translation adjustments, net of tax.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benefit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an exempted company incorporated under the laws of Bermuda, the Company is principally subject to taxation in Bermuda. Under the current laws of Bermuda, tax on a company’s income is assessed at a zero percent tax rate. As a result, the Company has not recorded any income tax benefits from losses incurred in Bermuda during each reporting period, and no net operating loss carryforwards will be available to the Company for those losses. The Company’s wholly owned U.S. subsidiary, Kiniksa US, and Primatope are subject to federal and state income taxes in the United States. The Company’s wholly owned subsidiary Kiniksa UK., and its wholly owned subsidiaries, Kiniksa Germany and Kiniksa France are subject to taxation in their respective countries.
The Company’s benefit for income taxes primarily relates to net credits earned against taxable income generated by its wholly owned subsidiaries, primarily, Kiniksa US, under cost‑plus arrangements that they have with the Company. The benefit for income taxes is impacted by the Foreign Derived Intangible Income, or (“FDII”), deduction and U.S. federal and state research and development tax credits. FDII was enacted as part of the tax reform enacted by the United States in December 2017, generally referred to as the U.S. Tax Cuts and Jobs Act with additional proposed regulations and guidance issued in 2019. Upon the completion of the Company’s assessment, the Company has included the tax impact of FDII in its income tax expense for the year ended December 31, 2019, based on its understanding of the rules available at the time of this filing. However, the amounts recorded could be impacted in the future when the proposed regulations and guidance are finaliz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In 2019, the Company identified an uncertain tax position related to historic research and development credits as a result of a R&amp;D study performed (see Note 11).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loss per share attributable to common shareholders is computed by dividing the net loss attributable to common shareholders by the weighted average number of common shares outstanding for the period.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 of this calculation, outstanding options, unvested restricted common shares and convertible preferred shares are considered potential dilutive common shares.
Recently Adopted Accounting Pronouncements
In February 2016, the Financial Accounting Standards Board (“FASB”) issued Account Standards Update (“ASU”), No. 2016-02, Leases (Topic 842) (“ASU 2016-02”) . The standard, including subsequently issued amendments, collectively referred to as Accounting Standards Codification (“ASC”) 842, established principles of recognition, measurement, presentation and disclosure of lease arrangements applicable to lessees and lessors in order to enhance the transparency and compatibility of financial reporting related to the arrangements, including with respect to the amount, timing and uncertainty of cash flows arising from a lease. The Company adopted new accounting guidance regarding the accounting for leases as of January 1, 2019 using a modified retrospective transition approach that was applied to leases existing as of, or entered into prior to, January 1, 2019. See Note 2, Summary of Significant Accounting Policies, “Leases” for a discussion of the Company’s policy with respect to this standard and Note 5, “Leases” for a discussion of the Company’s adoption of this standard and its impact on its consolidated financial statements and related disclosures.
Upon the adoption of ASC 842, the Company recorded operating lease right-of-use assets of $3,682 and operating lease liabilities of $3,917 for its leases which were in effect and had commenced prior to January 1, 2019 and had original lease terms of more than 12 months.
Recently Issued Accounting Pronouncements
In August 2018, the FASB issued ASU 2018-15, Intangibles—Goodwill and Other— Internal-Use Software (Subtopic 350-40) (“ASU 2018-15”) , which amends ASC 350-40 to address a customer’s accounting for implementation costs incurred in a cloud computing arrangement (“CCA”) that is a service contract. ASU 2018-15 aligns the accounting for costs incurred to implement a CCA that is a service contrac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The standard became effective for the Company beginning on January 1, 2020. The Company is currently evaluating the potential impact that ASC 350-40 may have on its consolidated financial statements and related disclosures .
In June 2016, the FASB, issued ASU 2016-13, Financial Instruments: Credit Losses (Topic 326)(“ASU 2016-13)” , as clarified in ASU 2019-04 and ASU 2019-05. The objective of the standard is to provide information about expected credit losses on financial instruments at each reporting date and to change how other-than-temporary impairments on investment securities are recorded. The standard became effective for the Company beginning on January 1, 2020. The Company does not anticipate the adoption of this ASU to have a material impact on its consolidated financial statements and related disclosures.
In December 2019, the FASB issued ASU 2019-12, Simplifying the Accounting for Income Taxes (Topic 740)(“ASU 2019-12”) . The objective of the standard is to improve areas of GAAP by removing certain exceptions permitted by ASC Topic 740 Income Taxes and clarifying existing guidance to facilitate consistent application. The standard will become effective for the Company beginning on January 1, 2021. The Company is currently evaluating the new standard to determine the potential impact of ASU 2019-12 on its consolidated financial statements and related disclosures. </t>
  </si>
  <si>
    <t>Fair Value of Financial Assets and Liabilities</t>
  </si>
  <si>
    <t xml:space="preserve">3. Fair Value of Financial Assets and Liabilities
Short‑term investments as of December 31, 2019 and 2018 consisted of U.S. Treasury notes all of which are due within six months. As of December 31, 2019 and 2018, the fair value of short‑term investments was $186,452 and $235,328, respectively. As of December 31, 2019, the amortized cost was $186,415 and gross unrealized gain was $37. As of December 31, 2018, the amortized cost was $235,332 and gross unrealized loss was $4.
The following tables present information about the Company’s financial instruments measured at fair value on a recurring basis and indicate the level of the fair value hierarchy used to determine such fair values:
Fair Value Measurements
as of December 31, 2019 Using:
Level 1
Level 2
Level 3
Total
Assets:
Restricted cash — money market funds
$
210
$
—
$
—
$
210
Cash equivalents — money market funds
25,207
—
—
25,207
Cash equivalents — U.S. Treasury notes
—
10,192
—
10,192
Short-term investments — U.S. Treasury notes
—
186,452
—
186,452
$
25,417
$
196,644
$
—
$
222,061
Fair Value Measurements
as of December 31, 2018 Using:
Level 1
Level 2
Level 3
Total
Assets:
Restricted cash — money market funds
$
210
$
—
$
—
$
210
Cash equivalents — money market funds
29,721
—
—
29,721
Cash equivalents — U.S. Treasury notes
—
15,634
—
15,634
Short-term investments — U.S. Treasury notes
—
235,328
—
235,328
$
29,931
$
250,962
$
—
$
280,893
During the years ended December 31, 2019 and 2018, there were no transfers between Level 1, Level 2 and Level 3.
The money market funds were valued using quoted prices in active markets, which represent a Level 1 measurement in the fair value hierarchy. The Company’s cash equivalents and short-term investments as of December 31, 2019 and 2018 consisted of U.S. Treasury notes, which are not traded on a daily basis and, therefore, represent a Level 2 measurement in the fair value hierarchy at each period end. </t>
  </si>
  <si>
    <t>Property and Equipment, Net</t>
  </si>
  <si>
    <t xml:space="preserve">4. Property and Equipment, Net
Property and equipment, net consisted of the following:
December 31,
December 31,
2019
2018
Furniture, fixtures and vehicles
$
47
$
91
Computer hardware and software
344
249
Leasehold improvements
3,627
2,676
Lab equipment
4,685
3,107
Construction in progress
20
552
Total property and equipment
8,723
6,675
Less: Accumulated depreciation
(2,325)
(319)
Total property and equipment, net
$
6,398
$
6,356
As of December 31, 2019, construction in progress is primarily comprised of lab equipment which the Company anticipates will be placed into service in 2020.
Depreciation expense for the years ended December 31, 2019 and 2018 was $2,068 and $286, respectively. </t>
  </si>
  <si>
    <t>Leases</t>
  </si>
  <si>
    <t>5. Leases
Kiniksa US leases office and laboratory space under operating leases. Leases with an initial term of 12 months or less are not recorded on the balance sheet; the Company recognizes lease expense for these leases on a straight-line basis over the lease term. For lease agreements entered into or reassessed after the Company’s adoption of ASC 842, the Company will combine lease and non-lease components. Kiniksa US’s leases have remaining lease terms of less than 2 years.
On July 24, 2015, Kiniksa US entered into an operating lease in Wellesley Hills, Massachusetts for office space that comprised the former headquarters for Kiniksa US. In March 2016, effective August 1, 2016, Kiniksa US entered into an expansion and extension on its lease, which expanded its leased space to a total of 10,800 square feet. On March 31, 2017, Kiniksa US renewed this lease and extended the lease term to August 2018. Monthly lease payments, inclusive of base rent and ancillary charges, were $27.
On March 13, 2018, Kiniksa US entered into an operating lease in Lexington, Massachusetts for office and laboratory space that comprises the new headquarters for Kiniksa US and on June 26, 2018, Kiniksa US entered into an amendment to the lease expanding the rentable space to a total of 27,244 square feet. On November 7, 2018, Kiniksa US entered into an amendment (the “Third Amendment”) to the lease expanding the rentable space to a total of 55,924 square feet which were occupied in phases through December 2019. The lease expires on July 31, 2021. Monthly lease payments include base rent, as well as, ancillary charges such as the share of operating expenses and real estate taxes. Base rent under the Third Amendment is $138 per month as of December 2019.
On December 21, 2018, Kiniksa US entered into an operating lease in San Diego, California for office space comprising a total of 4,400 square feet. The lease commenced on January 1, 2019 and expires on December 31, 2020. Monthly lease payments for base rent are $13. Additional fees for ancillary charges such as the share of operating expenses, parking and real estate taxes are not included in the base rent.
The components of lease cost consisted of operating lease costs and variable lease costs were $1,443 and $152 for the year end ended December 31, 2019. As of December 31, 2019, the weighted-average lease term was 1.47 years and the discount rate was 7.16%.
Maturities of operating leases liabilities were as follows:
As of December 31,
2020
$
1,821
2021
972
2022
—
2023 and thereafter
—
Total future minimum lease payments
$
2,793
Less imputed interest
(141)
Present value of lease liabilities
$
2,652
Prior to the adoption of the new lease accounting standard, undiscounted future minimum rents payable as of December 31, 2018 under non-cancelable leases with the initial term exceeding one year were as follows:
As of December 31,
2019
$
1,394
2020
1,821
2021
972
2022 and thereafter
—
Total future minimum lease payments
$
4,187</t>
  </si>
  <si>
    <t>Accrued Expenses</t>
  </si>
  <si>
    <t>6. Accrued Expenses
Accrued expenses consisted of the following:
December 31,
December 31,
2019
2018
Accrued research and development expenses
$
11,813
$
9,656
Accrued employee compensation and benefits
7,089
5,678
Accrued legal and professional fees
1,087
994
Other
426
90
$
20,415
$
16,418</t>
  </si>
  <si>
    <t>Convertible Preferred Shares</t>
  </si>
  <si>
    <t>7. Convertible Preferred Shares
As of December 31, 2017, the Company’s bye-laws, as amended and restated, designated 22,885,492 authorized shares to be issued as convertible preferred shares with a par value of $0.000273235 per share, of which 17,128,120 shares were further designated as Series A convertible preferred shares (the “Series A preferred shares”) and 5,757,372 shares were further designated as Series B convertible preferred shares (the "Series B preferred shares"). In February 2018, the Company’s bye-laws were further amended and restated to, among other things, effect an increase in the number of authorized convertible preferred shares with a par value of $0.000273235 per share to 35,670,093 shares, of which 12,784,601 shares were further designated as Series C convertible preferred shares (the "Series C preferred shares"). The holders of convertible preferred shares had liquidation rights in the event of a deemed liquidation that, in certain situations, was not solely within the control of the Company. Therefore, the Series A, Series B and Series C convertible preferred shares (collectively, the “Preferred Shares”) were classified outside of shareholders' equity.
In October 2015, the Company issued and sold 8,028,809 Series A preferred shares at a price of $4.6707 per share (the “Series A Original Issue Price”) for proceeds of $37,398, net of issuance costs of $102.
In September 2016, the Company issued and sold an additional 9,099,311 Series A preferred shares at a price of $4.6707 per share for proceeds of $42,499, net of issuance costs of $1.
In March 2017, the Company issued and sold 5,757,372 Series B preferred shares at a price of $6.9475 per share (the “Series B Original Issue Price”) for proceeds of $39,873, net of issuance costs of $127.
In February 2018, the Company issued and sold 12,784,601 Series C preferred shares at a price of $15.6438 per share (the “Series C Original Issue Price”) for proceeds of $190,822, net of issuance costs of $9,178.
In May 2018, upon the completion of the Company’s IPO (which qualified as a “Qualified IPO” under the Company’s bye‑laws, as amended and restated), all of the outstanding Preferred Shares were converted into 5,546,019 Class A common shares, 1,070,502 Class B common shares, 12,995,954 Class A1 common shares and 16,057,618 Class B1 common shares in accordance with the Company’s bye‑laws, as amended and restated. In connection with the completion of its IPO in May 2018, the Company amended and restated its bye‑laws to, among other things, authorize the issuance of undesignated preferred shares. As of December 31, 2019, no preferred shares were designated or issued.
Prior to the conversion to common shares, the holders of the Preferred Shares had the following rights and preferences:
Voting
The holders of Preferred Shares were entitled to vote, together with the holders of common shares, on all matters submitted to shareholders for a vote. The holders of Series A preferred shares were entitled to the number of votes per Series A preferred share equal to the number of whole Class B common shares into which the Series A preferred shares were convertible at the time of such vote (which is ten votes for each Class B common share). The holders of Series B preferred shares were entitled to the number of votes per Series B preferred share equal to the number of whole Class A common shares into which the Series B preferred shares were convertible at the time of such vote (which was one vote for each Class A common share). The holders of Series C preferred shares were entitled to the number of votes per Series C preferred share equal to the number of whole Class A common shares into which the Series C preferred shares were convertible at the time of such vote (which was one vote for each Class A common share). Except as provided by law or by the other provisions of the Company’s bye‑laws, holders of Preferred Shares voted together with the holders of common shares as a single class.
The holders of Preferred Shares, voting together as a single class, were entitled to elect two directors of the Company. The holders of Preferred Shares, voting together with the holders of common shares as a single class, were entitled to elect the remaining directors of the Company, except for the one director that the holders of Class A common shares and Class B common shares, voting together as a single class were entitled to elect.
Conversion
Each Series A preferred share was convertible, at the option of the holder, at any time and from time to time, and without the payment of additional consideration by the holder thereof, in such manner as permitted by Bermuda law, into such number of fully paid and non‑assessable Class B common shares determined by dividing the Series A Original Issue Price by the Series A Conversion Price (as defined below) in effect at the time of conversion. Each Series B preferred share was convertible, at the option of the holder, at any time and from time to time, and without the payment of additional consideration by the holder thereof, in such manner as permitted by Bermuda law, into such number of fully paid and non‑assessable Class A common shares determined by dividing the Series B Original Issue Price by the Series B Conversion Price (as defined below) in effect at the time of conversion. Each Series C preferred share was convertible, at the option of the holder, at any time and from time to time, and without the payment of additional consideration by the holder thereof, in such manner as permitted by Bermuda law, into such number of fully paid and non‑assessable Class A common shares determined by dividing the Series C Original Issue Price by the Series C Conversion Price (as defined below) in effect at the time of conversion.
At the time of the IPO, the Series A Original Issue Price and Series A Conversion Price were equal to $4.6707. The Series B Original Issue Price and Series B Conversion Price were equal to $6.9475, and the Series C Original Issue Price and Series C Conversion Price were equal to $15.6438. Therefore, each Series A preferred share was convertible into one Class B common share, each Series B preferred share was convertible into one Class A common share and each Series C preferred share was convertible into one Class A common share.
Further, upon either (i) the closing of the sale of Class A common shares or Class B common shares to the public at a price of at least $15.6438 per share (subject to appropriate adjustment in the event of any share dividend, share split, combination or other similar recapitalization with respect to the applicable class of common shares) in an initial public offering resulting in at least $100,000 of gross proceeds to the Company (a “Qualified IPO”) or (ii) the date and time, or the occurrence of an event, specified by vote or written consent of the holders of a majority of the outstanding Preferred Shares, voting together as a single class on an as if converted to Class A common shares basis, all outstanding Series A preferred shares would automatically be converted, in such manner as permitted pursuant to Bermuda law, into Class B common shares at the then effective conversion rate, and all outstanding Series B and Series C preferred shares would automatically be converted, in such manner as permitted pursuant to Bermuda law, into Class A common shares at the then effective conversion rate. Notwithstanding the foregoing, in the event of a mandatory conversion of preferred shares as a result of a Qualified IPO, (a) holders of Series A preferred shares could elect to receive Class B1 common shares in lieu of Class B common shares and (b) holders of Series B and Series C preferred shares could elect to receive Class A1 common shares in lieu of Class A common shares.
Dividends
The holders of the Preferred Shares were entitled to receive noncumulative dividends when and if declared by the Company’s board of directors. The Company was not permitted to declare, pay or set aside any dividends on any other class or series of shares of the Company, other than dividends on common shares payable in common shares, unless the holders of the Preferred Share first received, or simultaneously received, a dividend on each outstanding Preferred Share equal to (i) in the case of a dividend on any class of common shares or any class or series convertible into common shares, that dividend per Preferred Share as would have equaled the product of (a) the dividend payable on each share of such class or series determined, if applicable, as if all shares of such class or series had been converted into common shares and (b) the number of common shares issuable upon conversion of a share of the applicable series of Preferred Shares, or (ii) in the case of a dividend on any class or series that was not convertible into common shares, at a rate per Preferred Share determined by (a) dividing the amount of the dividend payable on each share of such class or series of shares by the original issue price of such class or series (subject to appropriate adjustment in the event of any bonus share, share dividend, share split, combination of or other similar recapitalization with respect to such class or series) and (b) multiplying such fraction by an amount equal to the applicable Series A, Series B or Series C Original Issue Price. No cash dividends were declared or paid on the Preferred Shares.
Liquidation Preference
In the event of any voluntary or involuntary liquidation, dissolution or winding up of the Company or deemed liquidation event (as defined below), the holders of Preferred Shares then outstanding were entitled to be paid out of the assets of the Company available for distribution to its shareholders, on a pari passu basis, before any payment was made to the holders of common shares by reason of their ownership thereof, an amount per share equal to the greater of (i) one times the applicable Original Issue Price, plus any dividends declared but unpaid thereon, and (ii) such amount per share as would have been payable had all Preferred Shares been converted into common shares immediately prior to such liquidation, dissolution, winding up or deemed liquidation event. Thereafter, the remaining assets of the Company available for distribution to its shareholders would have been distributed among the holders of common shares, pro rata based on the number of shares held by each such holder.
If upon any such liquidation, dissolution or winding up of the Company or deemed liquidation event, the assets of the Company available for distribution to its shareholders were insufficient to pay the holders of Preferred Shares the full amount to which they were entitled, the holders of Preferred Shares would have shared ratably in any distribution of the assets available for distribution in proportion to the respective amounts which would otherwise have been payable in respect of the shares held by such holders of Preferred Shares upon such distribution if all amounts payable on or with respect to such shares were paid in full.
Unless a majority of the holders of the then outstanding Preferred Shares elected otherwise, a deemed liquidation event would include a merger or consolidation (other than one in which shareholders of the Company own a majority by voting power of the outstanding shares of the surviving or acquiring company or corporation) or a sale, lease, transfer, exclusive license or other disposition of all or substantially all of the assets of the Company.
Redemption
The Company’s bye‑laws, as amended and restated, did not provide redemption rights to the holders of Preferred Shares.</t>
  </si>
  <si>
    <t>8. Common Shares
As of December 31, 2017, the Company’s bye‑laws, as amended and restated, authorized the Company to issue 43,918,239 total shares with a par value of $0.000273235, of which 5,507,938 and 3,568,353 shares were designated as Class A and Class B common shares, respectively. In February 2018, the Company’s bye‑laws were further amended and restated to, among other things, effect an increase in the number of authorized common shares to 44,746,463 shares, of which 5,507,938 shares were designated as Class A common shares and 3,568,353 shares were designated as Class B common shares. The remaining 11,956,456 shares that were not designated as common shares or Preferred Shares as of December 31, 2017 could have been designated to any class at any time in the future by the Company’s board of directors. No Class A1 common shares or Class B1 common shares were designated as of December 31, 2017.
On May 23, 2018, the Company’s registration statement on Form S‑1 relating to the IPO was declared effective by the SEC. On May 29, 2018, the Company completed the IPO of 8,477,777 Class A common shares at a public offering price of $18.00 per share for gross proceeds of $152,600. In addition, on June 22, 2018, the Company completed the sale of 1,006,425 Class A common shares to the underwriters of the IPO following the exercise in part of their over‑allotment option to purchase additional shares at a public offering price of $18.00 per share for gross proceeds of $18,116. The aggregate net proceeds to the Company from the IPO, inclusive of the over‑allotment option exercise, was $155,536 after deducting underwriting discounts and commissions and other offering costs.
In May 2018, upon completion of the IPO (which qualified as a “Qualified IPO” under the Company’s bye ‑laws, as amended and restated), all outstanding Preferred Shares were converted into 5,546,019 Class A common shares, 1,070,502 Class B common shares, 12,995,954 Class A1 common shares and 16,057,618 Class B1 common shares in accordance with the Company’s bye‑laws, as amended and restated. In connection with the completion of the IPO in May 2018, the Company increased the authorized capital of the Company to $54,647 consisting of 200,000,000 shares of $0.000273235 par value per share and, among other things, amended the description of different classes of shares under the Amended &amp; Restated Bye‑Laws.
On February 4, 2019, the Company completed a follow-on offering of 2,654,984 Class A common shares at a public offering price of $18.26 and a concurrent private placement of 2,000,000 Class A1 common shares at an offering price of $18.26 per share for aggregate gross proceeds of $85,000. In addition, on March 1, 2019, the Company completed the sale of 161,126 Class A common shares to the underwriters of the follow-on offering following the exercise in part of their over-allotment option to purchase additional shares at a public offering price of $18.26 per share for gross proceeds of $2,942. The aggregate net proceeds to the Company from the follow-on offering and concurrent private placement, inclusive of the over-allotment option exercise, was $82,988 after deducting underwriting discounts and commissions and other offering costs.
The rights of the holders of the Company’s Class A common shares, Class B common shares, Class A1 common shares and Class B1 common shares are identical, except with respect to voting, transferability and conversion, as described below. As of December 31, 2017, the voting, dividend and liquidation rights of the holders of the Company’s common shares were subject to and qualified by the rights, powers and preferences of the holders of the Preferred Shares as set forth above. In May 2018, following the conversion of the Preferred Shares into common shares, the voting, dividend and liquidation rights of the holders of the Company’s common shares were then subject to and qualified by the rights, powers and preferences of the holders of the preferred shares, if any. As of December 31, 2019, no preferred shares were designated or issued.
Voting
Each Class A common share entitles the holder to one vote on all matters submitted to the shareholders for a vote. Each Class B common share entitles the holder to ten votes on all matters submitted to the shareholders for a vote. Holders of Class A1 common shares and Class B1 common shares have no voting rights. As of December 31, 2017, the holders of the Class A and Class B common shares, voting together as a single class, were entitled to elect one director of the Company. The holders of the Class A and Class B common shares, voting together with the holders of the Preferred Shares, voting together as a single class, were entitled to elect the remaining directors of the Company, except for the two directors of the Company that the holders of the Preferred Shares, voting together as a single class, were entitled to elect. In May 2018, following the conversion of the Preferred Shares into common shares, the holders of Class A and Class B common shares, voting together as a single class, are entitled to elect the directors of the Company.
Dividends
Common shareholders are entitled to receive dividends, as may be declared by the Company’s board of directors. As of December 31, 2017, any such dividends would have been subject to the preferential dividend rights of the holders of the Preferred Shares. In May 2018, following the conversion of the Preferred Shares into common shares, any such dividends would be subject to the rights, powers and preferences of the preferred shares, if any. As of December 31, 2019, no preferred shares were designated or issued. Through December 31, 2019, no cash dividends have been declared or paid.
Conversion
Each Class B common share shall automatically convert into one Class A common share upon certain transfers of such shares by the holder thereof (subject to certain exceptions). Each Class B common share is convertible, at the holder’s election into one Class A common share or one Class B1 common share. Each Class A1 common share is convertible into one Class A common share at the holder’s election (subject to certain exceptions). Each Class B1 common share shall automatically convert into one Class A common share upon certain transfers of such shares by the holder thereof (subject to certain exceptions). Each Class B1 common share is convertible into one Class A common share or one Class B common share at the holder’s election (subject to certain exceptions). There are no conversion rights associated with the Class A common shares.</t>
  </si>
  <si>
    <t>Share Based Compensation</t>
  </si>
  <si>
    <t>Share-Based Compensation</t>
  </si>
  <si>
    <t xml:space="preserve">9. Share‑Based Compensation
2018 Incentive Award Plan
In May 2018, the Company’s board of directors and shareholders approved the 2018 Incentive Award Plan (the “2018 Plan”), which became effective on May 23, 2018. The 2018 plan provides for the grant of incentive options, nonqualified options, share appreciation rights, restricted shares, dividend equivalents, restricted share units and other share- or cash- based awards. Upon the effectiveness of the 2018 Plan, the Company ceased granting awards under its 2015 Equity Incentive Plan (as amended, the “2015 Plan” together with the 2018 Plan, the “Plans”).
A total of 4,466,500 Class A common shares were initially reserved for issuance under the 2018 Plan. The number of Class A common shares that may be issued under the 2018 Plan will automatically increase on each January 1, beginning in 2019 and continuing for each fiscal year until, and including, the fiscal year ending December 31, 2028, equal to the lesser of (i) 4% of the Class A common shares outstanding (on an as‑converted basis) on the final day of the immediately preceding calendar year and (ii) a smaller number of Class A common shares determined by the Company’s board of directors. In 2019, the board of directors approved an increase of 1,979,586 shares, equal to 4% of the as-converted Class A common shares outstanding on December 31, 2018. No more than 27,915,000 Class A common shares may be issued under the 2018 Plan upon the exercise of incentive options. The Class A common shares underlying any awards issued under the 2018 Plan or the 2015 Plan that on or after the effective date of the 2018 Plan expire, lapse unexercised or are terminated, exchanged for cash, surrendered, repurchased, canceled without having been fully exercised or forfeited under the 2018 Plan or the 2015 Plan will be added back to the Class A common shares available for issuance under the 2018 Plan. As of December 31, 2019, 2,145,907 shares remained available for future grant.
Rilonacept Long-Term Incentive Plan
In December 2019, the compensation committee of the Company’s board of directors approved the Company’s Rilonacept Long-Term Incentive Plan (“RLTIP”) under the Company’s 2018 Plan to incentivize eligible employees of the Company or any of its subsidiaries to achieve U.S. Food and Drug Administration (“FDA”) approval for the commercial sale and marketing of rilonacept for the treatment of recurrent pericarditis in the United States (“RLTIP Milestone”). The RLTIP provides for the potential to receive a cash award and two grants of restricted share unit (“RSU”) awards covering Class A common shares under the 2018 Plan. The target award value for each of the cash award and the two RSU awards will be equal to one-third of a participant’s annual target bonus for the year of grant, as determined in accordance with the RLTIP.
Depending on the date-range within which the RLTIP Milestone is achieved (such date the “Achievement Date”) occurs, the RLTIP provides for (i) an earnout percentage that can be achieved as to 100%, 50%, 25% or 0% and (ii) an upside earnout percentage that can be achieved as to 50%, 25% or 0%. No awards will be earned or vest, and the second RSU award will not be granted, in the event the Achievement Date does not occur by a specified date.
The cash award is eligible to be earned and vested upon the Achievement Date with respect to an amount determined in accordance with the RLTIP based on the earnout percentage. The number of Class A common shares issuable under the first RSU award (“First RSU Award”) as a result of the RLTIP Milestone will be determined in accordance with the RLTIP based on the earnout percentage, and such RSUs will vest on the first anniversary of the Achievement Date, subject to continued employment on such date. The second RSU award will be granted on the Achievement Date with respect to a number of shares determined in accordance with the RLTIP, based on both the earnout percentage and the upside earnout percentage, and will vest on the second anniversary of the Achievement Date, subject to continued employment through such date.
2015 Equity Incentive Plan
Until May 23, 2018 (the effective date of the 2018 Plan), the 2015 Plan provided for the Company to grant qualified incentive options, nonqualified options, share grants and other share‑based awards to employees and non‑employees to purchase the Company’s Class A common shares. On the effective date of the 2018 Plan, the Company ceased granting awards under the 2015 Plan. At that time, the 4,691,213 shares of Class A common shares subject to outstanding awards under the 2015 Plan remained reserved for issuance under the plan pursuant such awards and the 92,170 Class A common shares that had been available for future grant under the 2015 Plan were no longer authorized and reserved for issuance or available for future grant under the 2015 Plan.
As of December 31, 2019, there were 4,125,923 shares of Class A common shares subject to outstanding awards under the 2015 Plan and reserved for issuance under the 2015 Plan pursuant such awards. On May 23, 2018, the effective date of the 2018 Plan, the Company ceased granting awards under the 2015 Plan and no Class A common shares were available for future grant under the 2015 Plan in connection with the 2018 Plan becoming effective.
The exercise price for incentive options was determined by the Company’s board of directors. All incentive options granted to any person possessing 10% or less of the total combined voting power of all classes of shares could not have an exercise price of less than 100% of the fair market value of the Class A common shares on the grant date. All incentive options granted to any person possessing more than 10% of the total combined voting power of all classes of shares could not have an exercise price of less than 110% of the fair market value of the Class A common shares on the grant date. The option term for incentive awards could not be greater than 10 years. Incentive options granted to persons possessing more than 10% of the total combined voting power of all classes of shares could not have an option term of greater than five years. The vesting period for equity‑based awards was determined by the board of directors, which was generally four to six years. For awards granted to employees and non‑employees with four‑year vesting terms, 25% of the option vests on the first anniversary of the grant date and the remaining shares vest equally each month for three years thereafter. For awards granted to employees with six‑year vesting terms, 16% of the option vests on the first anniversary of the grant date and the remaining shares vest based on a predetermined vesting schedule for five years thereafter.
Shares that are expired, terminated, surrendered or canceled under the 2015 Plan without having been fully exercised become be available for future awards under the 2018 Plan.
Share Option Grants During the Years Ended December 31, 2019 and 2018
During the years ended December 31, 2019 and 2018, the Company granted options to purchase 3,605,388 and 3,114,139 Class A common shares, respectively, to employees and directors. The Company recorded share‑based compensation expense for options granted to employees and directors of $13,322 and $5,464 during the years ended December 31, 2019 and 2018, respectively.
During the years ended December 31, 2019 and 2018, the Company granted options to purchase 3,200 and 4,000 Class A common shares, respectively, to non‑employees. The Company recorded share‑based compensation expense for options granted to non‑employees of $94 and $130 during the years ended December 31, 2019 and 2018, respectively.
2018 Employee Share Purchase Plan
In May 2018, the Company’s board of directors and shareholders approved the 2018 Employee Share Purchase Plan (the “2018 ESPP”), which became effective on May 23, 2018. A total of 670,000 Class A common shares were initially reserved for issuance under the 2018 ESPP. The number of Class A common shares that may be issued under the 2018 ESPP will automatically increase on each January 1, beginning in 2019 and continuing for each fiscal year until, and including, the fiscal year ending December 31, 2028, equal to the lesser of (i) 1% of the Class A common shares outstanding (on an as‑converted basis) on the final day of the immediately preceding calendar year and (ii) a smaller number of Class A common shares determined by the Company’s board of directors, provided that no more than 6,420,000 Class A common shares may be issued under the 2018 ESPP. As of December 31, 2019, 598,334 Class A common shares were available for future issuance under the 2018 ESPP. In December 2019, the Company’s board of directors determined that the January 1, 2020 automatic increase in shares available under the 2018 ESPP would be zero shares.
Option Valuation
The assumptions that the Company used to determine the grant‑date fair value of options granted to employees and directors under the 2015 Plan and the 2018 Plan (collectively, the “Plans”) during the years ended December 31, 2019 and 2018 were as follows, presented on a weighted‑average basis:
Years Ended
December 31,
2019
2018
Risk-free interest rate
2.07
%
2.82
%
Expected term (in years)
6.22
6.40
Expected volatility
79.14
%
75.04
%
Expected dividend yield
%
%
The assumptions that the Company used to determine the fair value of options granted to non-employees were as follows, presented on a weighted-average basis:
Years Ended
December 31,
2019
2018
Risk-free interest rate
1.38
%
2.91
%
Expected term (in years)
2.77
7.35
Expected volatility
68.17
%
74.18
%
Expected dividend yield
%
%
Options
Through December 31, 2017, all options granted by the Company under the 2015 Plan were for the purchase of Class A common shares. Until May 23, 2018 (the effective date of the 2018 Plan), the 2015 Plan provided for the Company to grant qualified incentive share options, nonqualified share options, share grants and other share‑based awards to employees, directors, and consultants to purchase the Company’s Class A common shares. On May 23, 2018, the Company ceased granting awards under the 2015 Plan. At that time, shares of Class A common shares subject to outstanding awards under the 2015 Plan remained reserved for issuance under the plan pursuant such awards and shares of Class A common shares that had been available for future grant under the 2015 Plan were no longer authorized and reserved for issuance or available for future grant under the 2015 Plan. However, the 2015 Plan continues to govern the terms and conditions of the outstanding awards granted under it. Class A common shares subject to awards granted under the 2015 Plan that are forfeited, lapse unexercised or are settled in cash become available for issuance under the 2018 Plan.
The following table summarizes option activity for the year ended December 31, 2019:
Weighted
Weighted
Average
Average
Remaining
Aggregate
Number of
Exercise
Contractual
Intrinsic
Shares
Price
Term
Value
(in years)
Outstanding as of December 31, 2018
5,960,939
$
10.25
8.56
$
108,352
Granted
3,608,588
$
13.44
Exercised
(150,253)
$
3.93
Forfeited
(927,540)
$
15.26
Outstanding as of December 31, 2019
8,491,734
$
11.17
7.88
$
27,217
Options exercisable as of December 31, 2019
3,373,659
$
7.29
6.24
$
19,903
Options unvested as of December 31, 2019
5,118,075
$
13.74
8.96
$
7,314
The aggregate intrinsic value of options is calculated as the difference between the exercise price of the options and the fair value of the Company’s common shares for those options that had exercise prices lower than the fair value of the Company’s common shares.
During the year ended December 31, 2019, option holders exercised 150,253 options for Class A common shares with an intrinsic value of $1,776 for total cash proceeds to the Company of $590. During the year ended December 31, 2018, option holders exercised 25,683 options for Class A common shares with an intrinsic value of $411 for total cash proceeds to the Company of $87.
The weighted-average grant-date fair value per share of options granted during the years ended December 31, 2019 and 2018 was $9.36 and $11.96, respectively.
The total fair value of options vested during the years ended December 31, 2019 and 2018 was $13,997 and $2,255, respectively.
Restricted Shares
Under terms of the Class A and Class B restricted share agreements covering the Class A and Class B common shares, the restricted shares vest over a four‑year period during which time the Company has the right to repurchase up to all unvested shares at the amount paid if the relationship between the recipient and the Company ceases. Subject to the continued employment (or other engagement of the recipient by the Company as described in the restricted share agreements), all of the restricted common shares became fully vested within four years of the date of issuance.
The following table summarizes restricted share activity for the year ended December 31, 2019:
Class A
Class B
Weighted
Weighted
Average
Average
Number of
Grant Date
Number of
Grant Date
Shares
Fair Value
Shares
Fair Value
Unvested restricted shares outstanding as of December 31, 2018
133,812
$
0.000273235
743,407
$
0.000273235
Granted
—
—
—
—
Vested
(133,812)
$
0.000273235
(743,407)
$
0.000273235
Unvested restricted shares outstanding as of December 31, 2019
—
—
—
—
The aggregate fair value of restricted shares that vested during the years ended December 31, 2019 and 2018 was $12,154 and $15,182, respectively.
Restricted Share Units
An RSU represents the right to receive one share of the Company’s Class A common share upon vesting of the RSU. The fair value of each RSU is based on the closing price of the Company’s Class A common shares on the date of grant. In December 2019, the Company granted RSUs with service conditions that vest in one installment provided that the recipient remains employed with the Company (“Time-Based RSUs”) through December 31, 2020. During the year ended December 31, 2019, the Company also granted the First RSU Award as part of the RLTIP, which becomes eligible to vest upon the Achievement Date and will vest upon the first anniversary of such date, subject to the recipient’s continued employment through that date. In the event the RLTIP Milestone is not achieved, none of the First RSU Award will vest.
The grant-date fair value of the Time-Based RSUs granted in 2019 was $1,250 and will be recognized on a straight-line basis through the vest date for these shares. For the year ended December 31, 2019, the Company recognized $65 in Time-Based RSU expense. The grant-date fair value of the First RSU Award was $2,994 and will be recognized when the RLTIP Milestone is deemed probable of achievement through the date the First RSU Award will vest. During the year ended December 31, 2019, the Company did not recognize compensation expense related to the First RSU Award, as achievement of the RLTIP Milestone was determined to be not probable.
The following table summarizes RSU activity for the year ended December 31, 2019:
Weighted
Average
Number of
Grant Date
Shares
Fair Value
Unvested RSUs as of December 31, 2018
—
$
—
Granted
328,296
$
12.93
Vested
—
$
—
Forfeited
—
$
—
Unvested RSUs as of December 31, 2019
328,296
$
12.93
Share-Based Compensation
Share‑based compensation expense was classified in the consolidated statements of operations and comprehensive loss as follows:
Years Ended
December 31,
2019
2018
Research and development expenses
$
5,746
$
2,285
General and administrative expenses
9,334
3,416
$
15,080
$
5,701
As of December 31, 2019, total unrecognized compensation cost related to the unvested option-based awards was $44,185, which is expected to be recognized over a weighted average remaining period of 3.1 years. As of December 31, 2019, total unrecognized compensation cost related to the unvested Time-Based RSUs was $1,185, which is expected to be recognized over a weighted average remaining period of 1.0 year. As of December 31, 2019, total unrecognized compensation cost related to the First RSU Award was $2,994, which will be recognized when the RLTIP Milestone is deemed probable of achievement through the date the First RSU Award vests . </t>
  </si>
  <si>
    <t>License and Acquisition Agreements</t>
  </si>
  <si>
    <t>10. License and Acquisition Agreements
Biogen Asset Purchase Agreement
In September 2016, the Company entered into an asset purchase agreement (the “Biogen Agreement”) with Biogen MA Inc. (“Biogen”) to acquire all of Biogen’s right, title and interest in and to certain assets used in or relating to KPL‑716 and other antibodies covered by certain patent rights, including patents and other intellectual property rights, clinical data, know‑how, and clinical drug supply. In addition, Biogen granted to the Company a non‑exclusive, sublicensable, worldwide license to certain background patent rights related to the KPL‑716 program. The Company is obligated to use commercially reasonable efforts to develop and commercialize such acquired products.
In exchange for these rights, the Company made an upfront payment to Biogen of $11,500 and a technology transfer payment of $500. The Company accounted for the acquisition of technology as an asset acquisition because it did not meet the definition of a business. The Company recorded the upfront payment and technology transfer payment as research and development expense in the consolidated statement of operations and comprehensive loss because the acquired technology represented in‑process research and development and had no alternative future use.
Under the Biogen Agreement, the Company is obligated to make milestone payments to Biogen of up to $179,000 upon the achievement of specified clinical and regulatory milestones in multiple indications in various territories, including milestone payments of $4,000 and $10,000 paid during the year ended December 31, 2017 and the year ended December 31, 2019, respectively, each payment was associated with the achievement of a specified clinical milestone event. Additionally, the Company could be obligated to make up to an aggregate of up to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party contracts retained by Biogen that relate to the KPL‑716 program. Under these retained contracts, the Company paid a one‑time upfront sublicense fee of $150 and is obligated to pay insignificant annual maintenance fees as well as clinical and regulatory milestone payments of up to an aggregate of $1,575. The Company made insignificant payments in connection with the retained contracts during the years ended December 31, 2019 and 2018.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During the year ended December 31, 2019, the Company recorded research and development expense of $10,347 primarily related to milestone payments associated with the achievement of a specified clinical milestone event as well as other payments in connection with the retained contracts due under the Biogen Agreement. The Company did not incur any research and development expense, other than insignificant payments in connection with the retained contracts, under the Biogen Agreement during the year ended December 31, 2018
Novo Nordisk License Agreement
In August 2017, the Company entered into a license agreement (the “Novo Nordisk Agreement”) with Novo Nordisk A/S (“Novo Nordisk”), pursuant to which the Company was granted an exclusive, sublicensable, worldwide license under certain intellectual property rights controlled by Novo Nordisk to make, use, develop and commercialize KPL‑045 for all indications.
In consideration for the license, the Company made an upfront payment of $1,500 to Novo Nordisk.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In January 2020, the Company terminated the Novo Nordisk Agreement in accordance with the terms and conditions of the agreement.
Under the Novo Nordisk Agreement, the Company was required to make a payment of $150 upon completion of the technology transfer by Novo Nordisk. The technology was transferred during the year ended December 31, 2018 and, as a result, this payment was made and was recorded in the Company’s consolidated statement of operations for the year ended December 31, 2018. In addition, the Company was obligated to make milestone payments upon the achievement of specified clinical, regulatory and initial sales milestones and upon the achievement of annual net sales thresholds including a payment of $1,000 upon the earlier to occur of a specified regulatory milestone and January 2020, unless the Novo Nordisk Agreement is earlier terminated by either party. As of December 31, 2019 and December 31, 2018, the Company determined that the payment related to the milestone was not probable and, therefore, no amount was recorded in the Company’s consolidated statement of operations and comprehensive loss during years ended December 31, 2019 and 2018.
Under the Novo Nordisk Agreement, the Company was solely responsible for all development, regulatory and commercial activities and costs. The Company is also responsible for costs related to filing, prosecuting and maintaining the licensed patent rights.
The Company did not record any research and development expense during the year ended December 31, 2019 in connection with milestone payments due under the Novo Nordisk Agreement. During the year ended December 31, 2018, the Company recorded research and development expense of $154, in connection with milestone payments due under the Novo Nordisk Agreement.
Primatope Stock Purchase Option Agreement
In September 2017, the Company entered into a stock purchase option agreement (the “Primatope Agreement”) with Primatope Therapeutics, Inc. (“Primatope”), pursuant to which the Company was granted a license to certain intellectual property rights owned or controlled by Primatope to research, develop, and manufacture the preclinical antibody, KPL‑404.
The agreement provided the Company with an exclusive call option to purchase 100% of the equity securities of Primatope. Upon execution of the agreement, the Company made $500 in upfront payments for the initial option period through April 2018 (the “Initial Option Period”). The Primatope Agreement allowed for up to three extensions of the Initial Option Period through January 2019 (including the initial option period, the “Option Period”) for total extension payments of up to $800. Through December 31, 2018, the Company made payments totaling $800 to extend the Option Period to January 15, 2019. During the Option Period, the Company could conduct research and preclinical work to assess the viability of the asset.
The Company determined that the call option represented a variable interest in Primatope and that Primatope is a VIE. However, as the Company had no ability to control the board of directors or direct the ongoing activities of Primatope during the Option Period, the Company did not have power over the activities that most significantly impact Primatope’s economic performance and was not the primary beneficiary of Primatope. As a result, the Company did not consolidate the assets, liabilities, and results of operations of Primatope.
In January 2019, the Company exercised the call option and in March 2019, the Company acquired all of the issued and outstanding equity securities of Primatope (the “Primatope Acquisition”) in exchange for $18,000 comprised of upfront consideration of $10,000 at closing and milestone payments of $5,000,which had been achieved as of the closing date, and in June 2019, the Company made the final milestone payment of $3,000, which was achieved during the year ended December 31, 2019 following the closing, each paid in a combination of cash and Class A common shares (inclusive of escrow and holdback amounts) in accordance with the Primatope Agreement. At the closing of the Primatope Acquisition, Primatope became a wholly owned subsidiary of the Company and the acquisition was accounted for as an asset acquisition as it did not meet the definition of a business. The Company recorded the upfront payment and milestone payments as research and development expense in the consolidated statement of operations and comprehensive loss because the acquired technology represented in‑process research and development and had no alternative future use.
During the year ended December 31, 2019, the Company did not incur any research and development expense directly in connection with milestone or other payments related to the Primatope Acquisition or the Primatope Agreement. During the year ended December 31, 2019, the Company recorded research and development expense of $18,000 related to the Primatope Acquisition. During the year ended December 31, 2018, the Company recorded research and development expense of $800, related to the extension of the option period under the Primatope Agreement.
Beth Israel Deaconess Medical Center License Agreement
As a result of the Primatope Acquisition, the Company acquired the rights to an exclusive license to certain intellectual property rights controlled by Beth Israel Deaconess Medical Center, Inc. (“BIDMC”) to make, use, develop and commercialize KPL-404 (the “BIDMC Agreement”). Under the BIDMC Agreement, the Company is solely responsible for all development, regulatory and commercial activities and costs. The Company is also responsible for costs related to filing, prosecuting and maintaining the licensed patent rights. Under the BIDMC Agreement, the Company is obligated to pay an insignificant annual maintenance fee as well as clinical and regulatory milestone payments of up to an aggregate of $1,200 to BIDMC. The Company is also obligated to pay a low single-digit royalty on annual net sales of products licensed under the agreement.
During the year ended December 31, 2019, the Company recorded research and development expense of $10 in connection with the BIDMC Agreement.
Regeneron License Agreement
In September 2017, the Company entered into a license agreement (the “Regeneron Agreement”) with Regeneron Pharmaceuticals, Inc. (“Regeneron”), pursuant to which the Company has been granted an exclusive, sublicensable license under certain intellectual property rights controlled by Regeneron to develop and commercialize rilonacept in certain fields and territories. The Company is obligated to use commercially reasonable efforts to develop and commercialize such licensed products.
In exchange for these rights, the Company made an upfront payment of $5,000.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Under the Regeneron Agreement, the Company is also obligated to make payments to Regeneron of up to an aggregate of $27,500 upon the achievement of specified regulatory milestones. Upon commercialization of the licensed products, the parties will share profits equally for all commercial products, after deducting certain commercialization expenses subject to specified limits.
Under the Regeneron Agreement, the Company is solely responsible for all development and commercialization activities and costs in its territories. The Company is also responsible for costs related to the filing, prosecution and maintenance of certain licensed patent rights.
The parties also entered into a clinical supply agreement under which Regeneron agreed to manufacture the developed product during the clinical phase. During the years ended December 31, 2019 and 2018, the Company recorded research and development expense of $6,854 and $1,835, respectively, related to the purchase of drug materials under this agreement. As of December 31, 2019, the Company has non‑cancelable purchase commitments under the clinical supply agreement (see Note 13).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related breaches). Regeneron has the right to terminate the agreement if the Company suspends its development or commercialization activities for a consecutive 12‑month period or does not grant a sublicense to a third‑party to perform such activities, or if the Company challenges any of the licensed patent rights. The Company may terminate the agreement at any time that is 18 months after the effective date of the agreement with 180 days’ written notice or with one years’ written notice if the Company terminates the agreement following U.S. marketing approval of a rilonacept product developed by the Company. The Company may also terminate the agreement with three month’s written notice if the products are determined to have certain safety concerns.
The Company did not incur any research and development expense directly related to milestone payments due under the Regeneron Agreement during the year ended December 31, 2019 and 2018.
MedImmune License Agreement
In December 2017, the Company entered into a license agreement (the “MedImmune Agreement”) with MedImmune, Limited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is obligated to use commercially reasonable efforts to develop and commercialize the licensed products.
In exchange for these rights, the Company made an upfront payment of $8,000.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In addition, the Company is obligated to make clinical, regulatory and initial sales milestone payments of up to $72,500 in aggregate for the first two indications, including, a $5,000 pass‑through payment due upon the achievement of a specified clinical milestone event which was met in the fourth quarter of 2018. Also included is a milestone payment of $10,000 due upon the earlier to occur of a specified regulatory milestone and December 31, 2018, unless the MedImmune Agreement is earlier terminated by either party. As of December 31, 2018 and 2017, the Company determined that the payment related to this milestone was probable and, therefore, recognized research and development expense and an accrued milestone of $10,000 during the year ended December 31, 2017. During the year ended December 31, 2019, the Company made both the $5,000 and $10,000 previously accrued milestone payments in accordance with the MedImmune Agreement. In addition, the Company is obligated to make clinical and regulatory milestone payments of up to $15,000 in the aggregate for each subsequent indication. The Company is obligated to make milestone payments to MedImmune of up to $85,000 upon the achievement of annual net sales thresholds up to, but excluding, $1,000,000 in annual net sales as well as additional milestone payments aggregating up to $1,100,000 upon the achievement of additional specified annual net sales thresholds starting at $1,000,000 and higher. The Company has also agreed to pay tiered royalties on escalating tiers of annual net sales of licensed products starting in the low double‑digit percentages and ending at twenty percent. Royalty rates are subject to reductions upon certain events.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MedImmune Agreement will expire upon the expiration of the royalty term in the last country for the last indication, as defined in the agreement. Either party may terminate the agreement upon the other party’s insolvency or bankruptcy or for material breach of the agreement by the other party that remains uncured for 90 days. MedImmune has the right to terminate the agreement if the Company challenges any of the licensed patent rights. The Company may terminate the agreement at any time upon 90 days’ prior written notice.
During the year ended December 31, 2019, the Company did not record research and development expense in connection with the milestone payments due under the MedImmune Agreement. During the year ended December 31, 2018, the Company recorded research and development expense $5,000, related primarily to a pass-through payment due upon the achievement of specified clinical milestone events due under the MedImmune Agreement.
Kite Clinical Collaboration Agreement
In December 2019, we entered into a clinical collaboration (the “Kite Agreement”) with Kite Pharma, Inc., a Gilead Company (“Kite”), to initiate a Phase 2 clinical trial evaluating the combination of Yescarta (axicabtagene ciloleucel) and mavrilimumab in relapsed or refractory large B-Cell lymphoma. The objective of the Phase 2 trial is to determine the effect of mavrilimumab on the safety of Yescarta. Treatment related induction of GM-CSF has been identified through clinical, translational and preclinical studies as a potential key signal associated with side effects of chimeric antigen receptor T, or CAR T, cell therapy. Preclinical evidence suggest the potential for interruption of GM-CSF signaling to disrupt CAR T cell mediated inflammation without disrupting anti-tumor activity. Kite will be the sponsor of this study and responsible for its conduct. Under the Kite Agreement, Kite and the Company shall share a portion of the costs incurred in conducting the study.
The Kite Agreement will expire on the one-year anniversary of the date that Kite provides the clinical study report to the Company or unless otherwise terminated in accordance with the Kite Agreement.
The Company evaluated the agreement and determined all costs and expenses will be recognized as incurred as research and development expenses. During the year ended December 31, 2019, the Company did not record any research and development expense in connection with the Kite Agreement.</t>
  </si>
  <si>
    <t>Income Taxes</t>
  </si>
  <si>
    <t>11. Income Taxes
As a company incorporated in Bermuda, the Company is principally subject to taxation in Bermuda. Under the current laws of Bermuda, tax on a company’s income is assessed at a zero percent tax rate. As a result, the Company has not recorded any income tax benefits from its losses incurred in Bermuda during each reporting period, and no net operating loss carryforwards will be available to the Company for those losses.
In August 2015, the Company entered into agreements with its wholly owned subsidiary, Kiniksa US, under which Kiniksa US provides management and research and development services to the Company for which the Company pays costs plus a service fee. On March 9, 2019, the Company entered into an agreement with Primatope to license certain intellectual property rights related to KPL-404. Kiniksa US and Primatope are subject to tax in the United States for federal and state tax purposes.
The Company has a wholly owned subsidiary in Europe, Kiniksa UK (formed in December 2018). Kiniksa UK has two wholly owned subsidiaries in Europe, Kiniksa Germany (formed in February 2019), and Kiniksa France (formed in June 2019). Each are subject to taxation in their respective countries.
Income (loss) before benefit for income taxes consisted of the following:
Years Ended
December 31,
2019
2018
Bermuda
$
(168,053)
$
(105,562)
Foreign (U.S., U.K., Germany, France)
4,139
2,121
$
(163,914)
$
(103,441)
The components of the Company’s income tax benefit for the years ended December 31, 2019 and 2018 are as follows:
Years Ended
December 31,
2019
2018
Current income tax (provision):
Bermuda
$
—
$
—
U.S. federal
(567)
(547)
U.S. state
(530)
(217)
Foreign
(12)
—
Total current income tax (provision)
(1,109)
(764)
Deferred income tax benefit:
Bermuda
—
—
U.S. federal
2,397
542
U.S. state
759
436
Foreign
—
—
Total deferred income tax benefit
3,156
978
Total benefit (provision) for income taxes
$
2,047
$
214
A reconciliation of the Bermuda statutory income tax rate of 0% to the Company’s effective income tax rate is as follows:
Years Ended
December 31,
2019
2018
Bermuda statutory income tax rate
—
%
—
%
Foreign (U.S.) tax rate differential
(0.5)
(1.0)
Research and development tax credits
2.2
1.5
Share-based compensation
(0.5)
0.1
Permanent differences
(0.1)
—
Change in valuation allowance
(0.1)
—
U.S. state taxes, net of federal
(0.3)
(0.4)
FDII
0.9
—
Uncertain tax positions
(0.3)
—
Effective income tax rate
1.3
%
0.2
%
Net deferred tax assets consisted of the following:
December 31,
2019
2018
Research and development tax credit carryforwards
$
238
$
75
Depreciation and amortization
(745)
(639)
Share-based compensation
3,746
1,000
Accrued expenses and other
1,273
829
Net operating losses
190
—
Total deferred tax assets
4,702
1,265
Valuation allowance
(330)
(49)
Net deferred tax assets
$
4,372
$
1,216
As of December 31, 2019 and 2018, the Company had federal research and development tax credit carryforwards of approximately $228 and $0 respectively, available to reduce future tax liabilities, which begin to expire in 2039. As of December 31, 2019 and 2018, the Company had state research and development tax credit carryforwards of approximately $265 and $95 respectively, available to reduce future tax liabilities, which begin to expire in 2034.
As required by ASC 740, the Company has evaluated the positive and negative evidence bearing upon its ability to realize the deferred tax assets. In order to utilize state research and development tax credits, the Company will need taxable income in the jurisdiction of where the credit was generated. The Company currently has no taxable income in certain state jurisdictions and thus management has determined that it is more likely than not that the Company will not recognize the benefits of state research and development tax credits generated in those jurisdictions, and as a result, a valuation allowance of $330 and $49 has been established at December 31, 2019 and 2018, respectively.
Utilization of the state research and development tax credits may be subject to substantial annual limitation under Section 382 of the Internal Revenue Code of 1986 due to ownership changes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Changes in the valuation allowance for deferred tax assets during the years ended December 31, 2019 and 2018 were due primarily to an increase in state research and development tax credits and net operating losses from Primatope which are more likely than not to expire unutilized and were as follows:
Years Ended
December 31,
2019
2018
Valuation allowance at beginning of year
$
(49)
$
(27)
Increases recorded to through the balance sheet
(200)
—
Increases recorded to income tax provision
(81)
(22)
Valuation allowance at end of year
$
(330)
$
(49)
The valuation allowance increased by $281 in 2019 primarily as a result of additional California Research and Development (“R&amp;D”) credits and the net operating loss carryovers at Primatope which may not be realized. The remaining deferred tax assets will be fully utilized in the United States based on future income generated under the cost‑plus arrangement in place.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amount of unrecognized tax benefits is $528 and $0 as of December 31, 2019 and 2018, respectively. The net increase relates to new tax positions on Research and Development credits as a result of the R&amp;D study performed in 2019.
A roll forward of the Company’s uncertainties in its income tax provision liability is presented below:
Years Ended
December 31,
2019
2018
Gross balance at the beginning of year
$
—
$
—
Gross increases based on current period tax positions
528
—
Unrecognized tax benefits at the end of the year
$
528
$
—
The Company’s policy is to record interest and penalties related to income taxes as part of its income tax provision. The Company had recorded immaterial interest on the tax positions during the year ended December 31, 2019 and no interest or penalties for the year ended December 31, 2018.
The Company files income tax returns in the United States and certain state jurisdictions. Kiniksa US’s federal and state income tax returns are subject to tax examinations for the tax years ended December 31, 2016 and subsequent years. To the extent the Company has tax attribute carryforwards, the tax years in which the attribute was generated may still be adjusted upon examination by the Internal Revenue Service and state tax authorities to the extent utilized in a future period. There are currently no income tax examinations pending.</t>
  </si>
  <si>
    <t>Net Loss per Share</t>
  </si>
  <si>
    <t>12. Net Loss per Share
The rights, including the liquidation and dividend rights, of the holders of Class A, Class B, Class A1 and Class B1 common shares are identical, except with respect to voting, transferability and conversion (see Note 8). As the liquidation and dividend rights are identical, losses are allocated on a proportionate basis and the resulting net loss per share attributed to common shareholders will, therefore, be the same for both Class A and Class B common shares on an individual or combined basis.
Basic and diluted net loss per share attributable to common shareholders was calculated as follows:
Years Ended
December 31,
2019
2018
Numerator:
Net loss attributable to common shareholders
$
(161,867)
$
(103,227)
Denominator:
Weighted average common shares outstanding—basic and diluted
54,049,477
29,547,427
Net loss per share attributable to common shareholders— basic and diluted
$
(2.99)
$
(3.49)
The Company’s unvested restricted shares and restricted share units have been excluded from the computation of basic net loss per share attributable to common shareholders.
The Company’s potentially dilutive securities, which include options, unvested restricted shares and unvested RSUs,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December 31,
2019
2018
Options to purchase common shares
8,491,734
5,960,939
Unvested restricted shares
—
877,219
Unvested restricted share units
328,296
—
8,820,030
6,838,158</t>
  </si>
  <si>
    <t>Commitments and Contingencies</t>
  </si>
  <si>
    <t>13. Commitments and Contingencies
License Agreements
The Company has entered into license agreements with various parties under which it is obligated to make contingent and non‑contingent payments (see Note 10).
Manufacturing Commitments
The Company entered into agreements with several contract manufacturing organizations to provide preclinical and clinical trial materials. As of December 31, 2019, the Company had committed to minimum payments under these agreements totaling $2,863 which are due during the year ending December 31, 2020.
Rilonacept Long-Term Incentive Plan
During the year ended December 31, 2019, the Company granted a cash award and the First RSU Award to employees under the RLTIP. The cash award vests upon the achievement of the RLTIP Milestone, subject to the recipient’s continued employment. The First RSU Award becomes eligible to vest upon the achievement of the RLTIP Milestone, and will vest upon the first anniversary of such date, subject to the recipient’s continued employment through that date. As of December 31, 2019, the Company estimates cash payments of $2,083 under the RLTIP. In the event the RLTIP Milestone is not achieved, the cash award will not be paid and the First RSU Award will not ves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officers and other key personnel that will require the Company, among other things, to indemnify them against certain liabilities that may arise by reason of their status or service as directors, officers or other key personnel.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9 or 2018.
Legal Proceedings
The Company is not a party to any litigation and does not have contingency reserves established for any litigation liabilities.</t>
  </si>
  <si>
    <t>Benefit Plans</t>
  </si>
  <si>
    <t>14. Benefit Plans
The Company has established a defined-contribution savings plan under Section 401(k) of the Internal Revenue Code. This plan covers substantially all employees who meet minimum age and service requirements and allows participants to defer a portion of their annual compensation on a pre-tax basis. The Company provides matching contributions of 100% of the first 3% of each participant’s salary contributed, plus 50% for each of the next 2% contributed. Employees are immediately and fully vested in their own contributions and the Company’s match. During the years ended December 31, 2019 and 2018, the Company contributed $851 and $315, respectively, to the plan.</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and Kiniksa Pharmaceuticals (France) SARL (“Kiniksa France”), after elimination of all significant intercompany accounts and transactions.
In assessing the consolidation requirement for variable interest entities (“VIE”s), the Company focuses on identifying whether it has both the power to direct the activities that most significantly impact the VIE’s economic performance and the obligation to absorb losses or the right to receive benefits from the VIE. In the event that the Company is the primary beneficiary of a VIE, the assets, liabilities, and results of operations of the VIE would be included in the Company’s consolidated financial statements. At December 31, 2019 and 2018 and during the years then ended, the Company was not the primary beneficiary of a VIE.</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for research and development expenses and the valuation of common shares and share‑based awards. Estimates are periodically reviewed in light of changes in circumstances, facts and experience. Changes in estimates are recorded in the period in which they become known. Actual results could differ from those estimates.</t>
  </si>
  <si>
    <t>Reporting and Functional Currency</t>
  </si>
  <si>
    <t>Reporting and Functional Currency
The financial results of the Company's global activities are reported in U.S. dollars (“USD”) and its foreign subsidiaries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gains and losses arising from re-measurement of foreign currency-denominated monetary assets and liabilities are included in income in the period in which they occur.
For our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income (loss) within shareholders' equity (deficit).</t>
  </si>
  <si>
    <t>Cash and Cash Equivalents</t>
  </si>
  <si>
    <t>Cash and Cash Equivalents
The Company classifies deposits in banks, money market funds and cash invested temporarily in various instruments with maturities of three months or less at the time of purchase as cash and cash equivalents. At December 31, 2019 and 2018, cash and cash equivalents consisted principally of U.S. Treasury notes, amounts held in money market accounts and cash on deposit at commercial banks.</t>
  </si>
  <si>
    <t>Short-term Investments</t>
  </si>
  <si>
    <t>Short‑Term Investments
The Company generally invests its excess cash in money market funds and short‑term investments in U.S. Treasury notes. Such investments included in short‑term investments on the Company’s consolidated balance sheets are considered available‑for‑sale debt securities and are reported at fair value with unrealized gains and losses included as a component of shareholders’ equity (deficit). Realized gains and losses, if any, on short‑term investments are included in interest income.
The Company evaluates its short‑term investments with unrealized losses for other‑than‑temporary impairment. When assessing short‑term investments for other‑than‑temporary declines in value, the Company considers such factors as, among other things, how significant the decline in value is as a percentage of the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t>
  </si>
  <si>
    <t>Concentrations of Credit Risk</t>
  </si>
  <si>
    <t>Concentrations of Credit Risk
Financial instruments that potentially subject the Company to concentrations of credit risk consist principally of cash, cash equivalents and short-term investments. At December 31, 2019 and 2018,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t>
  </si>
  <si>
    <t>Restricted Cash</t>
  </si>
  <si>
    <t>Restricted Cash
In conjunction with the Company’s lease agreement entered into in March 2018 (see Note 5), the Company maintains a letter of credit for the benefit of the landlord. As of December 31, 2019 and 2018, the underlying cash balance of $210 securing this letter of credit, was classified as non‑current in its consolidated balance sheet.</t>
  </si>
  <si>
    <t>Property and Equipment</t>
  </si>
  <si>
    <t>Property and Equipment
Property and equipment are recorded at cost and depreciated over the estimated useful lives of the related assets using the straight-line metho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The expected useful lives of the respective assets are as follows:
Estimated Useful Life
Computer hardware and software
3 - 5 years
Laboratory equipment
5 years
Furniture, fixtures and vehicles
5 - 7 years
Leasehold improvements
Shorter of estimated useful life or lease term</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si>
  <si>
    <t>Deferred Offering Costs</t>
  </si>
  <si>
    <t>Deferred Offering Costs
The Company capitalizes certain legal, professional accounting and other third-party fees that are directly associated with in-process common equity financings as deferred offering costs until such financings are consummated. After consummation of the equity financing, these costs are recorded as a reduction to the carrying value of convertible preferred shares or in shareholders’ equity (deficit) as a reduction of additional paid-in capital generated as a result of the offering. Should an in-process equity financing be abandoned, the deferred offering costs will be expensed immediately as a charge to operating expenses in the consolidated statements of operations and comprehensive loss. As of December 31, 2018, the Company recorded deferred offering costs of $433 related to the follow-on offering of its Class A common shares and private placement of its Class A1 Common Shares. The follow-on offering and concurrent private placement were finalized in February 2019, and all prior deferred costs were recorded as a reduction to the carrying value. There were no deferred offering costs recorded as of December 31, 2019.</t>
  </si>
  <si>
    <t>Fair Value Measurements</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t>
  </si>
  <si>
    <t>Leases
In February 2016, the Financial Accounting Standards Board (“FASB”) issued ASU No. 2016-02, Leases (Topic 842) (“ASU 2016-02”), which set forth the principles for recognition, measurement, presentation and disclosure of lease arrangements to enhance the transparency and comparability of financial reporting related to the arrangements. ASU 2016-02, including subsequently issued amendments, is collectively referred to as Accounting Standards Codification, Leases (Topic 842) (“ASC 842”). The Company adopted the new standard on January 1, 2019 using the modified retrospective transition approach as applied to leases existing as of the adoption date. The standard will be applied to all leases entered into after the initial adoption date.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Most leases with a term greater than one year are recognized on the balance sheet as ROU assets with corresponding lease liabilities and, if applicable, long-term lease liabilities. The Company has elected not to recognize leases with a term of one year or less on its balance sheet.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Companies may elect the practical expedient to not separate lease and non-lease components. In which case, the Company would account for each lease component and the related non-lease component together as a single component. The Company has elected to account for the lease and non-lease components of each of its operating leases as a single lease component and allocate all of the arrangement consideration to the lease component only. The lease component results in an operating right-of-use asset being recorded on the balance sheet and amortized on a straight-line basis as lease expense.</t>
  </si>
  <si>
    <t>Segment Information</t>
  </si>
  <si>
    <t>Segment Information
The Company manages its operations as a single operating segment for the purposes of assessing performance and making operating decisions. The Company’s singular focus is on developing and delivering therapeutic medicines for patients suffering from debilitating diseases with significant unmet medical need.</t>
  </si>
  <si>
    <t>Research and Development Costs</t>
  </si>
  <si>
    <t>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Company’s license, acquisition and other similar agreements are expensed when determined to be probable and estimable.</t>
  </si>
  <si>
    <t>Research Contract Costs and Accruals</t>
  </si>
  <si>
    <t>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t>
  </si>
  <si>
    <t>Patent Costs</t>
  </si>
  <si>
    <t>Patent Costs
The Company charges patent-related costs in connection with filing and prosecuting patent applications to operations as incurred as their realization is uncertain. These costs are classified as general and administrative expenses.</t>
  </si>
  <si>
    <t>Share‑Based Compensation
The Company measures all share-based awards granted to employees and directors based on their fair value on the date of the grant and recognizes compensation expense for those awards over the requisite service period. Forfeitures are accounted for as they occur. The Company issues share-based awards with both service-based vesting conditions and performance-based vesting conditions. Expense for awards with service-based vesting is recorded using the straight-line method, and expense for awards with performance-based vesting conditions is recognized using the accelerated-attribution method.
For share-based awards granted to consultants and non-employees, compensation expense is recognized over the vesting period of the awards, which is generally the period during which services are rendered by such consultants and non-employees until completed. At the end of each financial reporting period prior to completion of the service, the fair value of these awards is remeasured using the then-current fair value of the Company's Class A common shares and updated assumption inputs in the Black-Scholes option-pricing model.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restricted share award is estimated on the date of grant based on the fair value of the Company’s Class A common shares or Class B common shares on that same date.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9). Prior to May 2018,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The fair value of each restricted share unit award is based on the closing price of the Company’s Class A common shares on the date of grant. Restricted share unit awards with an associated performance condition are evaluated on a regular basis for probability of achievement, to determine the timing of recording share-based compensation expense in the Company’s consolidated statements of operations and comprehensive loss.</t>
  </si>
  <si>
    <t>Comprehensive Loss</t>
  </si>
  <si>
    <t>Comprehensive Loss
Comprehensive loss includes net loss as well as other changes in shareholders’ equity (deficit) that result from transactions and economic events other than those with shareholders. For the year ended December 31, 2019 and 2018, the Company’s other comprehensive loss was comprised of unrealized gain (loss) on short-term investments and currency translation adjustments, net of tax.</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benefit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an exempted company incorporated under the laws of Bermuda, the Company is principally subject to taxation in Bermuda. Under the current laws of Bermuda, tax on a company’s income is assessed at a zero percent tax rate. As a result, the Company has not recorded any income tax benefits from losses incurred in Bermuda during each reporting period, and no net operating loss carryforwards will be available to the Company for those losses. The Company’s wholly owned U.S. subsidiary, Kiniksa US, and Primatope are subject to federal and state income taxes in the United States. The Company’s wholly owned subsidiary Kiniksa UK., and its wholly owned subsidiaries, Kiniksa Germany and Kiniksa France are subject to taxation in their respective countries.
The Company’s benefit for income taxes primarily relates to net credits earned against taxable income generated by its wholly owned subsidiaries, primarily, Kiniksa US, under cost‑plus arrangements that they have with the Company. The benefit for income taxes is impacted by the Foreign Derived Intangible Income, or (“FDII”), deduction and U.S. federal and state research and development tax credits. FDII was enacted as part of the tax reform enacted by the United States in December 2017, generally referred to as the U.S. Tax Cuts and Jobs Act with additional proposed regulations and guidance issued in 2019. Upon the completion of the Company’s assessment, the Company has included the tax impact of FDII in its income tax expense for the year ended December 31, 2019, based on its understanding of the rules available at the time of this filing. However, the amounts recorded could be impacted in the future when the proposed regulations and guidance are finaliz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In 2019, the Company identified an uncertain tax position related to historic research and development credits as a result of a R&amp;D study performed (see Note 11).</t>
  </si>
  <si>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loss per share attributable to common shareholders is computed by dividing the net loss attributable to common shareholders by the weighted average number of common shares outstanding for the period.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 of this calculation, outstanding options, unvested restricted common shares and convertible preferred shares are considered potential dilutive common shares.</t>
  </si>
  <si>
    <t>Recently Adopted and Recently Issued Accounting Pronouncements</t>
  </si>
  <si>
    <t>Recently Adopted Accounting Pronouncements
In February 2016, the Financial Accounting Standards Board (“FASB”) issued Account Standards Update (“ASU”), No. 2016-02, Leases (Topic 842) (“ASU 2016-02”) . The standard, including subsequently issued amendments, collectively referred to as Accounting Standards Codification (“ASC”) 842, established principles of recognition, measurement, presentation and disclosure of lease arrangements applicable to lessees and lessors in order to enhance the transparency and compatibility of financial reporting related to the arrangements, including with respect to the amount, timing and uncertainty of cash flows arising from a lease. The Company adopted new accounting guidance regarding the accounting for leases as of January 1, 2019 using a modified retrospective transition approach that was applied to leases existing as of, or entered into prior to, January 1, 2019. See Note 2, Summary of Significant Accounting Policies, “Leases” for a discussion of the Company’s policy with respect to this standard and Note 5, “Leases” for a discussion of the Company’s adoption of this standard and its impact on its consolidated financial statements and related disclosures.
Upon the adoption of ASC 842, the Company recorded operating lease right-of-use assets of $3,682 and operating lease liabilities of $3,917 for its leases which were in effect and had commenced prior to January 1, 2019 and had original lease terms of more than 12 months.
Recently Issued Accounting Pronouncements
In August 2018, the FASB issued ASU 2018-15, Intangibles—Goodwill and Other— Internal-Use Software (Subtopic 350-40) (“ASU 2018-15”) , which amends ASC 350-40 to address a customer’s accounting for implementation costs incurred in a cloud computing arrangement (“CCA”) that is a service contract. ASU 2018-15 aligns the accounting for costs incurred to implement a CCA that is a service contrac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The standard became effective for the Company beginning on January 1, 2020. The Company is currently evaluating the potential impact that ASC 350-40 may have on its consolidated financial statements and related disclosures .
In June 2016, the FASB, issued ASU 2016-13, Financial Instruments: Credit Losses (Topic 326)(“ASU 2016-13)” , as clarified in ASU 2019-04 and ASU 2019-05. The objective of the standard is to provide information about expected credit losses on financial instruments at each reporting date and to change how other-than-temporary impairments on investment securities are recorded. The standard became effective for the Company beginning on January 1, 2020. The Company does not anticipate the adoption of this ASU to have a material impact on its consolidated financial statements and related disclosures.
In December 2019, the FASB issued ASU 2019-12, Simplifying the Accounting for Income Taxes (Topic 740)(“ASU 2019-12”) . The objective of the standard is to improve areas of GAAP by removing certain exceptions permitted by ASC Topic 740 Income Taxes and clarifying existing guidance to facilitate consistent application. The standard will become effective for the Company beginning on January 1, 2021. The Company is currently evaluating the new standard to determine the potential impact of ASU 2019-12 on its consolidated financial statements and related disclosures.</t>
  </si>
  <si>
    <t>Summary of Significant Accounting Policies (Tables)</t>
  </si>
  <si>
    <t>Schedule of expected useful lives of assets</t>
  </si>
  <si>
    <t>Estimated Useful Life
Computer hardware and software
3 - 5 years
Laboratory equipment
5 years
Furniture, fixtures and vehicles
5 - 7 years
Leasehold improvements
Shorter of estimated useful life or lease term</t>
  </si>
  <si>
    <t>Fair Value of Financial Assets and Liabilities (Tables)</t>
  </si>
  <si>
    <t>Schedule of financial assets and liabilities measured at fair value on a recurring basis</t>
  </si>
  <si>
    <t>Fair Value Measurements
as of December 31, 2019 Using:
Level 1
Level 2
Level 3
Total
Assets:
Restricted cash — money market funds
$
210
$
—
$
—
$
210
Cash equivalents — money market funds
25,207
—
—
25,207
Cash equivalents — U.S. Treasury notes
—
10,192
—
10,192
Short-term investments — U.S. Treasury notes
—
186,452
—
186,452
$
25,417
$
196,644
$
—
$
222,061
Fair Value Measurements
as of December 31, 2018 Using:
Level 1
Level 2
Level 3
Total
Assets:
Restricted cash — money market funds
$
210
$
—
$
—
$
210
Cash equivalents — money market funds
29,721
—
—
29,721
Cash equivalents — U.S. Treasury notes
—
15,634
—
15,634
Short-term investments — U.S. Treasury notes
—
235,328
—
235,328
$
29,931
$
250,962
$
—
$
280,893</t>
  </si>
  <si>
    <t>Property and Equipment, Net (Tables)</t>
  </si>
  <si>
    <t>Schedule of property and equipment, net</t>
  </si>
  <si>
    <t>December 31,
December 31,
2019
2018
Furniture, fixtures and vehicles
$
47
$
91
Computer hardware and software
344
249
Leasehold improvements
3,627
2,676
Lab equipment
4,685
3,107
Construction in progress
20
552
Total property and equipment
8,723
6,675
Less: Accumulated depreciation
(2,325)
(319)
Total property and equipment, net
$
6,398
$
6,356</t>
  </si>
  <si>
    <t>Leases (Tables)</t>
  </si>
  <si>
    <t>Schedule of maturities of operating lease liabilities</t>
  </si>
  <si>
    <t>As of December 31,
2020
$
1,821
2021
972
2022
—
2023 and thereafter
—
Total future minimum lease payments
$
2,793
Less imputed interest
(141)
Present value of lease liabilities
$
2,652
As of December 31,
2019
$
1,394
2020
1,821
2021
972
2022 and thereafter
—
Total future minimum lease payments
$
4,187</t>
  </si>
  <si>
    <t>Accrued Expenses (Tables)</t>
  </si>
  <si>
    <t>Schedule of accrued expenses</t>
  </si>
  <si>
    <t>December 31,
December 31,
2019
2018
Accrued research and development expenses
$
11,813
$
9,656
Accrued employee compensation and benefits
7,089
5,678
Accrued legal and professional fees
1,087
994
Other
426
90
$
20,415
$
16,418</t>
  </si>
  <si>
    <t>Share Based Compensation (Tables)</t>
  </si>
  <si>
    <t>Share-based Compensation Arrangement by Share-based Payment Award [Line Items]</t>
  </si>
  <si>
    <t>Schedule of stock option activity under the Plans</t>
  </si>
  <si>
    <t>Weighted
Weighted
Average
Average
Remaining
Aggregate
Number of
Exercise
Contractual
Intrinsic
Shares
Price
Term
Value
(in years)
Outstanding as of December 31, 2018
5,960,939
$
10.25
8.56
$
108,352
Granted
3,608,588
$
13.44
Exercised
(150,253)
$
3.93
Forfeited
(927,540)
$
15.26
Outstanding as of December 31, 2019
8,491,734
$
11.17
7.88
$
27,217
Options exercisable as of December 31, 2019
3,373,659
$
7.29
6.24
$
19,903
Options unvested as of December 31, 2019
5,118,075
$
13.74
8.96
$
7,314</t>
  </si>
  <si>
    <t>Schedule of share-based compensation expense was classified in the consolidated statements of operations and comprehensive loss</t>
  </si>
  <si>
    <t>Years Ended
December 31,
2019
2018
Research and development expenses
$
5,746
$
2,285
General and administrative expenses
9,334
3,416
$
15,080
$
5,701</t>
  </si>
  <si>
    <t>Employees and Directors</t>
  </si>
  <si>
    <t>Schedule of stock option valuation assumptions presented on weighted average basis</t>
  </si>
  <si>
    <t>Years Ended
December 31,
2019
2018
Risk-free interest rate
2.07
%
2.82
%
Expected term (in years)
6.22
6.40
Expected volatility
79.14
%
75.04
%
Expected dividend yield
%
%</t>
  </si>
  <si>
    <t>Non-employees</t>
  </si>
  <si>
    <t>Years Ended
December 31,
2019
2018
Risk-free interest rate
1.38
%
2.91
%
Expected term (in years)
2.77
7.35
Expected volatility
68.17
%
74.18
%
Expected dividend yield
%
%</t>
  </si>
  <si>
    <t>Restricted shares</t>
  </si>
  <si>
    <t>Schedule of restricted share activity</t>
  </si>
  <si>
    <t>Class A
Class B
Weighted
Weighted
Average
Average
Number of
Grant Date
Number of
Grant Date
Shares
Fair Value
Shares
Fair Value
Unvested restricted shares outstanding as of December 31, 2018
133,812
$
0.000273235
743,407
$
0.000273235
Granted
—
—
—
—
Vested
(133,812)
$
0.000273235
(743,407)
$
0.000273235
Unvested restricted shares outstanding as of December 31, 2019
—
—
—
—</t>
  </si>
  <si>
    <t>Restricted Share Units (RSUs)</t>
  </si>
  <si>
    <t>Weighted
Average
Number of
Grant Date
Shares
Fair Value
Unvested RSUs as of December 31, 2018
—
$
—
Granted
328,296
$
12.93
Vested
—
$
—
Forfeited
—
$
—
Unvested RSUs as of December 31, 2019
328,296
$
12.93</t>
  </si>
  <si>
    <t>Income Taxes (Tables)</t>
  </si>
  <si>
    <t>Schedule of income (loss) before benefit for income taxes</t>
  </si>
  <si>
    <t>Years Ended
December 31,
2019
2018
Bermuda
$
(168,053)
$
(105,562)
Foreign (U.S., U.K., Germany, France)
4,139
2,121
$
(163,914)
$
(103,441)</t>
  </si>
  <si>
    <t>Schedule of components of income tax benefit</t>
  </si>
  <si>
    <t>Years Ended
December 31,
2019
2018
Current income tax (provision):
Bermuda
$
—
$
—
U.S. federal
(567)
(547)
U.S. state
(530)
(217)
Foreign
(12)
—
Total current income tax (provision)
(1,109)
(764)
Deferred income tax benefit:
Bermuda
—
—
U.S. federal
2,397
542
U.S. state
759
436
Foreign
—
—
Total deferred income tax benefit
3,156
978
Total benefit (provision) for income taxes
$
2,047
$
214</t>
  </si>
  <si>
    <t>Schedule of reconciliation of the Bermuda statutory income tax rate of 0% to the Company’s effective income tax rate</t>
  </si>
  <si>
    <t>Years Ended
December 31,
2019
2018
Bermuda statutory income tax rate
—
%
—
%
Foreign (U.S.) tax rate differential
(0.5)
(1.0)
Research and development tax credits
2.2
1.5
Share-based compensation
(0.5)
0.1
Permanent differences
(0.1)
—
Change in valuation allowance
(0.1)
—
U.S. state taxes, net of federal
(0.3)
(0.4)
FDII
0.9
—
Uncertain tax positions
(0.3)
—
Effective income tax rate
1.3
%
0.2
%</t>
  </si>
  <si>
    <t>Summary of net deferred tax assets</t>
  </si>
  <si>
    <t>December 31,
2019
2018
Research and development tax credit carryforwards
$
238
$
75
Depreciation and amortization
(745)
(639)
Share-based compensation
3,746
1,000
Accrued expenses and other
1,273
829
Net operating losses
190
—
Total deferred tax assets
4,702
1,265
Valuation allowance
(330)
(49)
Net deferred tax assets
$
4,372
$
1,216</t>
  </si>
  <si>
    <t>Schedule of changes in the valuation allowance for deferred tax assets</t>
  </si>
  <si>
    <t>Years Ended
December 31,
2019
2018
Valuation allowance at beginning of year
$
(49)
$
(27)
Increases recorded to through the balance sheet
(200)
—
Increases recorded to income tax provision
(81)
(22)
Valuation allowance at end of year
$
(330)
$
(49)</t>
  </si>
  <si>
    <t>Schedule of uncertainties in income tax provision liability</t>
  </si>
  <si>
    <t>Years Ended
December 31,
2019
2018
Gross balance at the beginning of year
$
—
$
—
Gross increases based on current period tax positions
528
—
Unrecognized tax benefits at the end of the year
$
528
$
—</t>
  </si>
  <si>
    <t>Net Loss per Share (Tables)</t>
  </si>
  <si>
    <t>Schedule of basic and diluted net loss per share attributable to common shareholders</t>
  </si>
  <si>
    <t>Years Ended
December 31,
2019
2018
Numerator:
Net loss attributable to common shareholders
$
(161,867)
$
(103,227)
Denominator:
Weighted average common shares outstanding—basic and diluted
54,049,477
29,547,427
Net loss per share attributable to common shareholders— basic and diluted
$
(2.99)
$
(3.49)</t>
  </si>
  <si>
    <t>Schedule of anti-dilutive securities excluded from the computation of diluted net loss per share attributable to common shareholders</t>
  </si>
  <si>
    <t>As of December 31,
2019
2018
Options to purchase common shares
8,491,734
5,960,939
Unvested restricted shares
—
877,219
Unvested restricted share units
328,296
—
8,820,030
6,838,158</t>
  </si>
  <si>
    <t>Nature of the Business and Basis of Presentation (Details) $ / shares in Units, $ in Thousands</t>
  </si>
  <si>
    <t>Mar. 01, 2019USD ($)$ / sharesshares</t>
  </si>
  <si>
    <t>Feb. 04, 2019USD ($)$ / sharesshares</t>
  </si>
  <si>
    <t>Jun. 22, 2018USD ($)$ / sharesshares</t>
  </si>
  <si>
    <t>May 29, 2018USD ($)$ / sharesshares</t>
  </si>
  <si>
    <t>May 11, 2018</t>
  </si>
  <si>
    <t>Dec. 31, 2019USD ($)</t>
  </si>
  <si>
    <t>Dec. 31, 2018USD ($)</t>
  </si>
  <si>
    <t>May 31, 2018shares</t>
  </si>
  <si>
    <t>Reverse stock split</t>
  </si>
  <si>
    <t>Liquidity</t>
  </si>
  <si>
    <t>Net losses</t>
  </si>
  <si>
    <t>Cash used in operations</t>
  </si>
  <si>
    <t>Cash, cash equivalents and short-term investments</t>
  </si>
  <si>
    <t>Number of shares issued on conversion of convertible preferred shares | shares</t>
  </si>
  <si>
    <t>Aggregate proceeds from offerings net of underwriter discounts and commissions and other offering costs</t>
  </si>
  <si>
    <t>Issuance of stock (in shares) | shares</t>
  </si>
  <si>
    <t>Share price (in dollars per share) | $ / shares</t>
  </si>
  <si>
    <t>Gross proceeds from IPO</t>
  </si>
  <si>
    <t>Gross proceeds from offering</t>
  </si>
  <si>
    <t>Over-allotment | Class A common shares</t>
  </si>
  <si>
    <t>Follow-On Public Offering and Private Placement</t>
  </si>
  <si>
    <t>Follow-On Public Offering and Private Placement | Common Class A and Class A1 common shares</t>
  </si>
  <si>
    <t>Summary of Significant Accounting Policies - Concentrations of Credit Risk and Restricted Cash (Details) $ in Thousands</t>
  </si>
  <si>
    <t>Dec. 31, 2019USD ($)item</t>
  </si>
  <si>
    <t>Dec. 31, 2018USD ($)item</t>
  </si>
  <si>
    <t>Cash securing letter of credit | $</t>
  </si>
  <si>
    <t>Cash and cash equivalents | Credit concentration</t>
  </si>
  <si>
    <t>Concentration risk</t>
  </si>
  <si>
    <t>Number of financial institutions holding cash, cash equivalents and short-term investments | item</t>
  </si>
  <si>
    <t>Summary of Significant Accounting Policies - Property and Equipment (Details)</t>
  </si>
  <si>
    <t>Laboratory equipment</t>
  </si>
  <si>
    <t>Expected useful life</t>
  </si>
  <si>
    <t>5 years</t>
  </si>
  <si>
    <t>Minimum | Computer hardware and software</t>
  </si>
  <si>
    <t>3 years</t>
  </si>
  <si>
    <t>Minimum | Furniture, fixtures, and vehicles</t>
  </si>
  <si>
    <t>Maximum | Computer hardware and software</t>
  </si>
  <si>
    <t>Maximum | Furniture, fixtures, and vehicles</t>
  </si>
  <si>
    <t>7 years</t>
  </si>
  <si>
    <t>Summary of Significant Accounting Policies - Deferred Offering Costs (Details) - USD ($) $ in Thousands</t>
  </si>
  <si>
    <t>Common Class A and Class A1 common shares | Follow-On Public Offering and Private Placement</t>
  </si>
  <si>
    <t>Summary of Significant Accounting Policies - Income Taxes (Details) - USD ($) $ in Thousands</t>
  </si>
  <si>
    <t>Bermuda statutory income tax rate</t>
  </si>
  <si>
    <t>0.00%</t>
  </si>
  <si>
    <t>Income tax benefits - Bermuda</t>
  </si>
  <si>
    <t>Net operating loss carryforwards - Bermuda</t>
  </si>
  <si>
    <t>Summary of Significant Accounting Policies - Recently Adopted Accounting Pronouncements (Details) - USD ($) $ in Thousands</t>
  </si>
  <si>
    <t>Jan. 01, 2019</t>
  </si>
  <si>
    <t>Operating lease assets and liabilities</t>
  </si>
  <si>
    <t>ASU 2016-02 | Cumulative Effect of Adoption</t>
  </si>
  <si>
    <t>Fair Value of Financial Assets and Liabilities (Details) - USD ($) $ in Thousands</t>
  </si>
  <si>
    <t>Fair Value, Assets Transfers</t>
  </si>
  <si>
    <t>Fair value of assets transferred from Level 1 to Level 2</t>
  </si>
  <si>
    <t>Fair value of assets transferred from Level 2 to Level 1</t>
  </si>
  <si>
    <t>Fair value of assets transferred from Level 1 to Level 3</t>
  </si>
  <si>
    <t>Fair value of assets transferred from Level 2 to Level 3</t>
  </si>
  <si>
    <t>Fair value of assets transferred from Level 3 to Level 1</t>
  </si>
  <si>
    <t>Fair value of assets transferred from Level 3 to Level 2</t>
  </si>
  <si>
    <t>U.S. Treasury Notes</t>
  </si>
  <si>
    <t>Assets</t>
  </si>
  <si>
    <t>Amortized cost of short-term investments</t>
  </si>
  <si>
    <t>Unrealized gain (loss) on short-term investments</t>
  </si>
  <si>
    <t>Fair Value | Recurring basis</t>
  </si>
  <si>
    <t>Fair Value | Recurring basis | Money Market Funds</t>
  </si>
  <si>
    <t>Cash equivalents</t>
  </si>
  <si>
    <t>Fair Value | Recurring basis | U.S. Treasury Notes</t>
  </si>
  <si>
    <t>Fair Value | Recurring basis | Level 1</t>
  </si>
  <si>
    <t>Fair Value | Recurring basis | Level 1 | Money Market Funds</t>
  </si>
  <si>
    <t>Fair Value | Recurring basis | Level 2</t>
  </si>
  <si>
    <t>Fair Value | Recurring basis | Level 2 | U.S. Treasury Notes</t>
  </si>
  <si>
    <t>Property and Equipment, Net (Details) - USD ($) $ in Thousands</t>
  </si>
  <si>
    <t>Total property and equipment</t>
  </si>
  <si>
    <t>Less: Accumulated depreciation</t>
  </si>
  <si>
    <t>Total property and equipment, net</t>
  </si>
  <si>
    <t>Furniture, fixtures, and vehicles</t>
  </si>
  <si>
    <t>Computer hardware and software</t>
  </si>
  <si>
    <t>Leasehold improvements</t>
  </si>
  <si>
    <t>Lab Equipment</t>
  </si>
  <si>
    <t>Construction in progress</t>
  </si>
  <si>
    <t>Leases - Operating Leases (Details) - Kiniksa US $ in Thousands</t>
  </si>
  <si>
    <t>Dec. 21, 2018USD ($)ft²</t>
  </si>
  <si>
    <t>Mar. 31, 2017USD ($)</t>
  </si>
  <si>
    <t>Nov. 07, 2018ft²</t>
  </si>
  <si>
    <t>Jun. 26, 2018ft²</t>
  </si>
  <si>
    <t>Mar. 31, 2016ft²</t>
  </si>
  <si>
    <t>Maximum</t>
  </si>
  <si>
    <t>Operating leases</t>
  </si>
  <si>
    <t>Remaining lease terms</t>
  </si>
  <si>
    <t>2 years</t>
  </si>
  <si>
    <t>Wellesley Hills office</t>
  </si>
  <si>
    <t>Area of leased space after expansion | ft²</t>
  </si>
  <si>
    <t>Monthly lease payments, inclusive of base rent and ancillary charges | $</t>
  </si>
  <si>
    <t>Lexington office</t>
  </si>
  <si>
    <t>Monthly base rent payment | $</t>
  </si>
  <si>
    <t>San Diego office</t>
  </si>
  <si>
    <t>Leases - Lease Cost and Maturities of Operating Lease Liabilities (Details) - USD ($) $ in Thousands</t>
  </si>
  <si>
    <t>Lease cost</t>
  </si>
  <si>
    <t>Operating lease cost</t>
  </si>
  <si>
    <t>Variable lease cost</t>
  </si>
  <si>
    <t>Weighted average lease term</t>
  </si>
  <si>
    <t>1 year 5 months 19 days</t>
  </si>
  <si>
    <t>Discount rate</t>
  </si>
  <si>
    <t>7.16%</t>
  </si>
  <si>
    <t>Maturities of operating lease liabilities</t>
  </si>
  <si>
    <t>2020</t>
  </si>
  <si>
    <t>2021</t>
  </si>
  <si>
    <t>Total future minimum lease payments</t>
  </si>
  <si>
    <t>Less imputed interest</t>
  </si>
  <si>
    <t>Present value of lease liabilities</t>
  </si>
  <si>
    <t>Future minimum lease payments</t>
  </si>
  <si>
    <t>Accrued Expenses (Details) - USD ($) $ in Thousands</t>
  </si>
  <si>
    <t>Accrued research and development expenses</t>
  </si>
  <si>
    <t>Accrued employee compensation and benefits</t>
  </si>
  <si>
    <t>Accrued legal and professional fees</t>
  </si>
  <si>
    <t>Convertible Preferred Shares (Details) $ / shares in Units, $ in Thousands</t>
  </si>
  <si>
    <t>1 Months Ended</t>
  </si>
  <si>
    <t>May 31, 2018$ / sharesshares</t>
  </si>
  <si>
    <t>Feb. 28, 2018USD ($)$ / sharesshares</t>
  </si>
  <si>
    <t>Mar. 31, 2017USD ($)$ / sharesshares</t>
  </si>
  <si>
    <t>Sep. 30, 2016USD ($)$ / sharesshares</t>
  </si>
  <si>
    <t>Oct. 31, 2015USD ($)$ / sharesshares</t>
  </si>
  <si>
    <t>Dec. 31, 2019USD ($)director$ / sharesshares</t>
  </si>
  <si>
    <t>Dec. 31, 2018USD ($)directorVote</t>
  </si>
  <si>
    <t>May 29, 2018shares</t>
  </si>
  <si>
    <t>Dec. 31, 2017$ / sharesshares</t>
  </si>
  <si>
    <t>Preferred shares designated</t>
  </si>
  <si>
    <t>Preferred stock, shares issued (in shares)</t>
  </si>
  <si>
    <t>Payment of offering expenses | $</t>
  </si>
  <si>
    <t>Preferred stock, cash dividends declared or paid | $</t>
  </si>
  <si>
    <t>Convertible preferred shares, par value (in dollars per share) | $ / shares</t>
  </si>
  <si>
    <t>Number of directors entitled to elect | director</t>
  </si>
  <si>
    <t>Series A convertible preferred shares</t>
  </si>
  <si>
    <t>Share price per share | $ / shares</t>
  </si>
  <si>
    <t>Proceeds from issuance of shares | $</t>
  </si>
  <si>
    <t>Number of votes for each Class B common share | Vote</t>
  </si>
  <si>
    <t>Original issue price (per share) | $ / shares</t>
  </si>
  <si>
    <t>Convertible ratio to Class B common share</t>
  </si>
  <si>
    <t>Series B convertible preferred shares</t>
  </si>
  <si>
    <t>Number of votes for each Class A common share | Vote</t>
  </si>
  <si>
    <t>Convertible ratio to Class A common share</t>
  </si>
  <si>
    <t>Common Class A and Class B</t>
  </si>
  <si>
    <t>Number of shares issued on conversion of convertible preferred shares</t>
  </si>
  <si>
    <t>Common Class A or Class B | Minimum</t>
  </si>
  <si>
    <t>Gross proceeds from IPO | $</t>
  </si>
  <si>
    <t>Common Shares (Details) $ / shares in Units, $ in Thousands</t>
  </si>
  <si>
    <t>Dec. 31, 2019USD ($)directorVote$ / sharesshares</t>
  </si>
  <si>
    <t>Dec. 31, 2018USD ($)director$ / shares</t>
  </si>
  <si>
    <t>Feb. 28, 2018shares</t>
  </si>
  <si>
    <t>Common share authorized (in shares)</t>
  </si>
  <si>
    <t>Common stock, par value (in dollars per share) | $ / shares</t>
  </si>
  <si>
    <t>Common shares or Preferred Shares not designated</t>
  </si>
  <si>
    <t>Authorized capital</t>
  </si>
  <si>
    <t>Common stock, cash dividends declared or paid | $</t>
  </si>
  <si>
    <t>Number of votes (per share)</t>
  </si>
  <si>
    <t>Convertible ratio to Class B1 common share</t>
  </si>
  <si>
    <t>Number of votes (per share) | Vote</t>
  </si>
  <si>
    <t>Aggregate proceeds from offerings net of underwriter discounts and commissions and other offering costs | $</t>
  </si>
  <si>
    <t>Issuance of stock (in shares)</t>
  </si>
  <si>
    <t>Gross proceeds from offering | $</t>
  </si>
  <si>
    <t>Share Based Compensation (Details) $ in Thousands</t>
  </si>
  <si>
    <t>Dec. 10, 2019item</t>
  </si>
  <si>
    <t>May 23, 2018shares</t>
  </si>
  <si>
    <t>Dec. 31, 2019shares</t>
  </si>
  <si>
    <t>Dec. 31, 2019USD ($)shares</t>
  </si>
  <si>
    <t>Dec. 31, 2018USD ($)shares</t>
  </si>
  <si>
    <t>Share-based compensation</t>
  </si>
  <si>
    <t>Maximum number of common shares may be issued</t>
  </si>
  <si>
    <t>Share-based compensation expense | $</t>
  </si>
  <si>
    <t>Stock options | Employees and Directors</t>
  </si>
  <si>
    <t>Stock options | Non-employees</t>
  </si>
  <si>
    <t>Stock options | Class A common shares</t>
  </si>
  <si>
    <t>Shares outstanding (in shares)</t>
  </si>
  <si>
    <t>Number of options granted</t>
  </si>
  <si>
    <t>Stock options | Class A common shares | Employees and Directors</t>
  </si>
  <si>
    <t>Stock options | Class A common shares | Non-employees</t>
  </si>
  <si>
    <t>First RSU Award</t>
  </si>
  <si>
    <t>2018 Incentive Award Plan | Class A common shares</t>
  </si>
  <si>
    <t>Total number of common shares authorized to issue</t>
  </si>
  <si>
    <t>Percentage of automatic increase in shares available for issue</t>
  </si>
  <si>
    <t>4.00%</t>
  </si>
  <si>
    <t>Additional shares authorized</t>
  </si>
  <si>
    <t>Number of common shares available for future grant</t>
  </si>
  <si>
    <t>2018 Incentive Award Plan | Class A common shares | Maximum</t>
  </si>
  <si>
    <t>Rilonacept Long-term Incentive Plan</t>
  </si>
  <si>
    <t>Percentage of a participant's annual target bonus for grant year represented by cash award</t>
  </si>
  <si>
    <t>33.30%</t>
  </si>
  <si>
    <t>Rilonacept Long-term Incentive Plan | Restricted Share Units (RSUs)</t>
  </si>
  <si>
    <t>Number of grants of RSU awards that a participant may receive | item</t>
  </si>
  <si>
    <t>Number of awards that will be earned or vest if the milestone date does not occur by the specified date | item</t>
  </si>
  <si>
    <t>Rilonacept Long-term Incentive Plan | Restricted Share Units (RSUs) | Earnout Level 1</t>
  </si>
  <si>
    <t>Potential performance earnout percentage</t>
  </si>
  <si>
    <t>100.00%</t>
  </si>
  <si>
    <t>Rilonacept Long-term Incentive Plan | Restricted Share Units (RSUs) | Earnout Level 2</t>
  </si>
  <si>
    <t>50.00%</t>
  </si>
  <si>
    <t>Rilonacept Long-term Incentive Plan | Restricted Share Units (RSUs) | Earnout Level 3</t>
  </si>
  <si>
    <t>25.00%</t>
  </si>
  <si>
    <t>Rilonacept Long-term Incentive Plan | Restricted Share Units (RSUs) | Earnout Level 4</t>
  </si>
  <si>
    <t>Rilonacept Long-term Incentive Plan | Restricted Share Units (RSUs) | Upside Earnout Level 1</t>
  </si>
  <si>
    <t>Rilonacept Long-term Incentive Plan | Restricted Share Units (RSUs) | Upside Earnout Level 2</t>
  </si>
  <si>
    <t>Rilonacept Long-term Incentive Plan | Restricted Share Units (RSUs) | Upside Earnout Level 3</t>
  </si>
  <si>
    <t>Rilonacept Long-term Incentive Plan | First RSU Award</t>
  </si>
  <si>
    <t>Percentage of a participant's annual target bonus for grant year that each RSU grant award represents</t>
  </si>
  <si>
    <t>Vesting period</t>
  </si>
  <si>
    <t>1 year</t>
  </si>
  <si>
    <t>Rilonacept Long-term Incentive Plan | Second RSU Award</t>
  </si>
  <si>
    <t>2015 Equity Incentive Plan | Class A common shares</t>
  </si>
  <si>
    <t>Number of shares no longer available for future grant</t>
  </si>
  <si>
    <t>2015 Equity Incentive Plan | Stock options</t>
  </si>
  <si>
    <t>Voting power threshold percentage used to determine the exercise price for options</t>
  </si>
  <si>
    <t>10.00%</t>
  </si>
  <si>
    <t>Vesting percentage of options having four year vesting term on the first anniversary of the grant date</t>
  </si>
  <si>
    <t>Vesting percentage of options having six year vesting term on the first anniversary of the grant date</t>
  </si>
  <si>
    <t>16.00%</t>
  </si>
  <si>
    <t>2015 Equity Incentive Plan | Stock options | Minimum</t>
  </si>
  <si>
    <t>4 years</t>
  </si>
  <si>
    <t>2015 Equity Incentive Plan | Stock options | Maximum</t>
  </si>
  <si>
    <t>Option term of incentive awards</t>
  </si>
  <si>
    <t>10 years</t>
  </si>
  <si>
    <t>Option term of awards for the persons possessing more than 10% of voting power</t>
  </si>
  <si>
    <t>6 years</t>
  </si>
  <si>
    <t>2015 Equity Incentive Plan | Stock options | Class A common shares</t>
  </si>
  <si>
    <t>Minimum percentage of exercise price of the fair market value of shares for the persons possessing 10% or less of voting power</t>
  </si>
  <si>
    <t>Minimum percentage of exercise price of the fair market value of shares for the persons possessing more than 10% of voting power</t>
  </si>
  <si>
    <t>110.00%</t>
  </si>
  <si>
    <t>2018 Employee Share Purchase Plan | Class A common shares</t>
  </si>
  <si>
    <t>Automatic increase in number of shares available for issue</t>
  </si>
  <si>
    <t>2018 Employee Share Purchase Plan | Class A common shares | Maximum</t>
  </si>
  <si>
    <t>1.00%</t>
  </si>
  <si>
    <t>Share Based Compensation - Option valuation (Details) - Stock options</t>
  </si>
  <si>
    <t>Assumptions to determine fair value of options granted on weighted average basis:</t>
  </si>
  <si>
    <t>Risk-free interest rate</t>
  </si>
  <si>
    <t>2.07%</t>
  </si>
  <si>
    <t>2.82%</t>
  </si>
  <si>
    <t>Expected term (in years)</t>
  </si>
  <si>
    <t>6 years 2 months 19 days</t>
  </si>
  <si>
    <t>6 years 4 months 24 days</t>
  </si>
  <si>
    <t>Expected volatility</t>
  </si>
  <si>
    <t>79.14%</t>
  </si>
  <si>
    <t>75.04%</t>
  </si>
  <si>
    <t>Expected dividend yield</t>
  </si>
  <si>
    <t>1.38%</t>
  </si>
  <si>
    <t>2.91%</t>
  </si>
  <si>
    <t>2 years 9 months 7 days</t>
  </si>
  <si>
    <t>7 years 4 months 6 days</t>
  </si>
  <si>
    <t>68.17%</t>
  </si>
  <si>
    <t>74.18%</t>
  </si>
  <si>
    <t>Share Based Compensation - Options (Details) - USD ($) $ / shares in Units, $ in Thousands</t>
  </si>
  <si>
    <t>Aggregate Intrinsic Value</t>
  </si>
  <si>
    <t>Proceeds from exercise of options</t>
  </si>
  <si>
    <t>Class A common shares | Stock options</t>
  </si>
  <si>
    <t>Number of Shares</t>
  </si>
  <si>
    <t>Outstanding, beginning of the period</t>
  </si>
  <si>
    <t>Granted</t>
  </si>
  <si>
    <t>Exercised</t>
  </si>
  <si>
    <t>Forfeited</t>
  </si>
  <si>
    <t>Outstanding, end of the period</t>
  </si>
  <si>
    <t>Options exercisable</t>
  </si>
  <si>
    <t>Options unvested</t>
  </si>
  <si>
    <t>Weighted Average Exercise Price</t>
  </si>
  <si>
    <t>Weighted Average Remaining Contractual Term (in years)</t>
  </si>
  <si>
    <t>Outstanding</t>
  </si>
  <si>
    <t>7 years 10 months 17 days</t>
  </si>
  <si>
    <t>8 years 6 months 22 days</t>
  </si>
  <si>
    <t>Exercisable</t>
  </si>
  <si>
    <t>6 years 2 months 27 days</t>
  </si>
  <si>
    <t>Unvested</t>
  </si>
  <si>
    <t>8 years 11 months 16 days</t>
  </si>
  <si>
    <t>Intrinsic value of options exercised</t>
  </si>
  <si>
    <t>Weighted-average grant-date fair value per share of options granted</t>
  </si>
  <si>
    <t>Total fair value of options vested</t>
  </si>
  <si>
    <t>Share Based Compensation - Restricted Shares and RSUs (Details) $ / shares in Units, $ in Thousands</t>
  </si>
  <si>
    <t>Dec. 31, 2019USD ($)installment$ / sharesshares</t>
  </si>
  <si>
    <t>Dec. 31, 2018USD ($)$ / sharesshares</t>
  </si>
  <si>
    <t>Weighted Average Fair Value at Issuance</t>
  </si>
  <si>
    <t>Aggregate fair value of vested restricted shares | $</t>
  </si>
  <si>
    <t>Restricted shares | Class A common shares</t>
  </si>
  <si>
    <t>Number of shares</t>
  </si>
  <si>
    <t>Beginning of the period</t>
  </si>
  <si>
    <t>Vested</t>
  </si>
  <si>
    <t>End of the period</t>
  </si>
  <si>
    <t>Beginning of the period | $ / shares</t>
  </si>
  <si>
    <t>Vested | $ / shares</t>
  </si>
  <si>
    <t>End of the period | $ / shares</t>
  </si>
  <si>
    <t>Restricted shares | Class B common shares</t>
  </si>
  <si>
    <t>Number of Class A common shares received per award upon vesting</t>
  </si>
  <si>
    <t>Granted | $ / shares</t>
  </si>
  <si>
    <t>Time-based RSUs</t>
  </si>
  <si>
    <t>Number of vesting installments | installment</t>
  </si>
  <si>
    <t>Grant date fair value awards granted | $</t>
  </si>
  <si>
    <t>Number of awards that will vest in the event performance goals are not achieved</t>
  </si>
  <si>
    <t>Share Based Compensation - Classification of expense (Details) - USD ($) $ in Thousands</t>
  </si>
  <si>
    <t>Expenses expected to be recognized over a weighted average remaining period</t>
  </si>
  <si>
    <t>3 years 1 month 6 days</t>
  </si>
  <si>
    <t>Research and development expenses</t>
  </si>
  <si>
    <t>General and administrative expenses</t>
  </si>
  <si>
    <t>Stock options</t>
  </si>
  <si>
    <t>Total unrecognized compensation cost</t>
  </si>
  <si>
    <t>License and Acquisition Agreements - Biogen Asset Purchase Agreement (Details) - USD ($) $ in Thousands</t>
  </si>
  <si>
    <t>Sep. 30, 2016</t>
  </si>
  <si>
    <t>Dec. 31, 2017</t>
  </si>
  <si>
    <t>Biogen</t>
  </si>
  <si>
    <t>Asset Purchase Agreement | Biogen</t>
  </si>
  <si>
    <t>Upfront payment for exchange of rights</t>
  </si>
  <si>
    <t>Technology transfer payment</t>
  </si>
  <si>
    <t>Milestone payment upon achievement of clinical milestone event</t>
  </si>
  <si>
    <t>One-time payment of upfront sublicense fee on retained contracts</t>
  </si>
  <si>
    <t>Maximum aggregate obligation to pay insignificant annual maintenance fees as well as clinical and regulatory milestone payments</t>
  </si>
  <si>
    <t>Notice period to terminate the agreement</t>
  </si>
  <si>
    <t>90 days</t>
  </si>
  <si>
    <t>Uncured period which causes termination of the agreement, due to insolvency or bankruptcy or for material breach of the agreement by the other party that remains uncured</t>
  </si>
  <si>
    <t>Notice period to terminate the agreement under payment-related breaches</t>
  </si>
  <si>
    <t>30 days</t>
  </si>
  <si>
    <t>Asset Purchase Agreement | Biogen | Maximum</t>
  </si>
  <si>
    <t>Milestone payment to be paid upon clinical and regulatory milestone achievement</t>
  </si>
  <si>
    <t>Milestone payment to be paid upon net sales milestone achievement</t>
  </si>
  <si>
    <t>License and Acquisition Agreements - Novo Nordisk License Agreement (Details) - USD ($) $ in Thousands</t>
  </si>
  <si>
    <t>Aug. 31, 2017</t>
  </si>
  <si>
    <t>Milestone payments due</t>
  </si>
  <si>
    <t>License Agreement | Novo Nordisk</t>
  </si>
  <si>
    <t>Consideration payable upon completion of technology transfer</t>
  </si>
  <si>
    <t>Milestone payment payable after achievement of specified milestones</t>
  </si>
  <si>
    <t>License and Acquisition Agreements - Primatope Stock Purchase Option Agreement (Details) $ in Thousands</t>
  </si>
  <si>
    <t>Mar. 31, 2019USD ($)</t>
  </si>
  <si>
    <t>Sep. 30, 2017USD ($)item</t>
  </si>
  <si>
    <t>Jun. 30, 2019USD ($)</t>
  </si>
  <si>
    <t>Primatope | Stock Option Purchase Agreement</t>
  </si>
  <si>
    <t>Percentage of capital stock available to purchase in call option</t>
  </si>
  <si>
    <t>Upfront payment for initial option period</t>
  </si>
  <si>
    <t>Payment for extension of option period</t>
  </si>
  <si>
    <t>Primatope Acquisition</t>
  </si>
  <si>
    <t>Purchase price</t>
  </si>
  <si>
    <t>Upfront consideration payable on exercise of call option to acquire all outstanding equity</t>
  </si>
  <si>
    <t>Maximum | Primatope | Stock Option Purchase Agreement</t>
  </si>
  <si>
    <t>Number of extensions allowed for initial option period | item</t>
  </si>
  <si>
    <t>Total aggregate extension payments</t>
  </si>
  <si>
    <t>License and Acquisition Agreements - Beth Israel Deaconess Medical Center License Agreement (Details) - USD ($) $ in Thousands</t>
  </si>
  <si>
    <t>License Agreement | BIDMC</t>
  </si>
  <si>
    <t>License Agreement | BIDMC | Maximum</t>
  </si>
  <si>
    <t>License and Acquisition Agreements - Regeneron License Agreement (Details) - USD ($) $ in Thousands</t>
  </si>
  <si>
    <t>Sep. 30, 2017</t>
  </si>
  <si>
    <t>Regeneron | License Agreement</t>
  </si>
  <si>
    <t>Consecutive suspension of activities period for termination of agreement</t>
  </si>
  <si>
    <t>12 months</t>
  </si>
  <si>
    <t>Period after which the agreement can be terminated</t>
  </si>
  <si>
    <t>18 months</t>
  </si>
  <si>
    <t>180 days</t>
  </si>
  <si>
    <t>Notice period to terminate the agreement after US marketing approval of the developed product</t>
  </si>
  <si>
    <t>Notice period to terminate the agreement if products are having safety concerns</t>
  </si>
  <si>
    <t>3 months</t>
  </si>
  <si>
    <t>Regeneron | Clinical Supply Agreement</t>
  </si>
  <si>
    <t>Research and development expense related to purchase of drug materials</t>
  </si>
  <si>
    <t>Maximum | Regeneron | License Agreement</t>
  </si>
  <si>
    <t>Milestone payment to be paid upon regulatory milestone achievement</t>
  </si>
  <si>
    <t>License and Acquisition Agreements - MedImmune License Agreement (Details) - USD ($) $ in Thousands</t>
  </si>
  <si>
    <t>Accrued milestone payments</t>
  </si>
  <si>
    <t>MedImmune | License Agreement</t>
  </si>
  <si>
    <t>Payment of accrued milestones</t>
  </si>
  <si>
    <t>Pass-through payment paid upon clinical milestone achievement</t>
  </si>
  <si>
    <t>Annual net sales excluded from calculation of specified annual net sales thresholds</t>
  </si>
  <si>
    <t>Maximum percentage of royalty payable on annual net sales of licensed products</t>
  </si>
  <si>
    <t>20.00%</t>
  </si>
  <si>
    <t>Notice period to terminate the agreement by both parties for material breaches</t>
  </si>
  <si>
    <t>Minimum | MedImmune | License Agreement</t>
  </si>
  <si>
    <t>Additional specified annual net sales threshold for additional milestone payment.</t>
  </si>
  <si>
    <t>Maximum | MedImmune | License Agreement</t>
  </si>
  <si>
    <t>Milestone payment to be paid upon specified milestone achievements for first two indications</t>
  </si>
  <si>
    <t>Milestone payment to be paid upon specified annual sales milestone achievements</t>
  </si>
  <si>
    <t>Additional milestone payments payable after achievement of additional annual sales</t>
  </si>
  <si>
    <t>License and Acquisition Agreements - Kite Clinical Collaboration Agreement (Details) - USD ($) $ in Thousands</t>
  </si>
  <si>
    <t>Clinical Collaboration Agreement | Kite</t>
  </si>
  <si>
    <t>Term of agreement</t>
  </si>
  <si>
    <t>Income Taxes (Details) $ in Thousands</t>
  </si>
  <si>
    <t>Dec. 31, 2019USD ($)subsidiary</t>
  </si>
  <si>
    <t>Kiniksa UK</t>
  </si>
  <si>
    <t>Number of subsidiaries | subsidiary</t>
  </si>
  <si>
    <t>Income Taxes - Components of income tax provision (Details) - USD ($) $ in Thousands</t>
  </si>
  <si>
    <t>Income (loss) before provision for income taxes</t>
  </si>
  <si>
    <t>Bermuda</t>
  </si>
  <si>
    <t>Current income tax (provision):</t>
  </si>
  <si>
    <t>Total current income tax (provision)</t>
  </si>
  <si>
    <t>Deferred income tax benefit:</t>
  </si>
  <si>
    <t>Total deferred income tax benefit</t>
  </si>
  <si>
    <t>Total provision (benefit) for income taxes</t>
  </si>
  <si>
    <t>U.S., U.K., Germany, and France</t>
  </si>
  <si>
    <t>Foreign</t>
  </si>
  <si>
    <t>U.S.</t>
  </si>
  <si>
    <t>U.S. federal</t>
  </si>
  <si>
    <t>U.S. state</t>
  </si>
  <si>
    <t>U.K., Germany, and France</t>
  </si>
  <si>
    <t>Income Taxes - Reconciliation (Details)</t>
  </si>
  <si>
    <t>Foreign (U.S.) tax rate differential</t>
  </si>
  <si>
    <t>(0.50%)</t>
  </si>
  <si>
    <t>(1.00%)</t>
  </si>
  <si>
    <t>Research and development tax credits</t>
  </si>
  <si>
    <t>2.20%</t>
  </si>
  <si>
    <t>1.50%</t>
  </si>
  <si>
    <t>0.10%</t>
  </si>
  <si>
    <t>Permanent differences</t>
  </si>
  <si>
    <t>(0.10%)</t>
  </si>
  <si>
    <t>Change in valuation allowance</t>
  </si>
  <si>
    <t>U.S. state taxes, net of federal</t>
  </si>
  <si>
    <t>(0.30%)</t>
  </si>
  <si>
    <t>(0.40%)</t>
  </si>
  <si>
    <t>FDII</t>
  </si>
  <si>
    <t>0.90%</t>
  </si>
  <si>
    <t>Uncertain tax positions</t>
  </si>
  <si>
    <t>Effective income tax rate</t>
  </si>
  <si>
    <t>1.30%</t>
  </si>
  <si>
    <t>0.20%</t>
  </si>
  <si>
    <t>Income Taxes - Components of deferred tax assets (Details) - USD ($) $ in Thousands</t>
  </si>
  <si>
    <t>Research and development tax credit carryforwards</t>
  </si>
  <si>
    <t>Depreciation and amortization</t>
  </si>
  <si>
    <t>Accrued expenses and other</t>
  </si>
  <si>
    <t>Net operating losses</t>
  </si>
  <si>
    <t>Total deferred tax assets</t>
  </si>
  <si>
    <t>Valuation allowance</t>
  </si>
  <si>
    <t>Net deferred tax assets</t>
  </si>
  <si>
    <t>Foreign | U.S.</t>
  </si>
  <si>
    <t>State | U.S.</t>
  </si>
  <si>
    <t>Income Taxes - Valuation allowances (Details) - USD ($) $ in Thousands</t>
  </si>
  <si>
    <t>Valuation allowance at beginning of year</t>
  </si>
  <si>
    <t>Increases recorded to through the balance sheet</t>
  </si>
  <si>
    <t>Increases recorded to income tax provision</t>
  </si>
  <si>
    <t>Valuation allowance at end of year</t>
  </si>
  <si>
    <t>Aggregate valuation allowance increase</t>
  </si>
  <si>
    <t>Income Taxes - Uncertainties in Income Tax Provision Liability (Details) $ in Thousands</t>
  </si>
  <si>
    <t>Unrecognized tax benefits</t>
  </si>
  <si>
    <t>Unrecognized tax benefits, beginning balance</t>
  </si>
  <si>
    <t>Gross increases based on current period tax positions</t>
  </si>
  <si>
    <t>Unrecognized tax benefits, ending balance</t>
  </si>
  <si>
    <t>Accrued interest or penalties related to uncertain tax positions</t>
  </si>
  <si>
    <t>Number of income tax examinations pending | item</t>
  </si>
  <si>
    <t>Net Loss per Share (Details) - USD ($) $ / shares in Units, $ in Thousands</t>
  </si>
  <si>
    <t>Numerator:</t>
  </si>
  <si>
    <t>Net loss attributable to common shareholders</t>
  </si>
  <si>
    <t>Denominator:</t>
  </si>
  <si>
    <t>Weighted average common shares outstanding — basic and diluted</t>
  </si>
  <si>
    <t>Net loss per share attributable to common shareholders — basic and diluted</t>
  </si>
  <si>
    <t>Net Loss per Share - Anti-dilutive securities (Details) - shares</t>
  </si>
  <si>
    <t>Anti-dilutive securities excluded from computation of earnings per share</t>
  </si>
  <si>
    <t>Total, anti-dilutive securities excluded from computation of earnings per share</t>
  </si>
  <si>
    <t>Commitments and Contingencies (Details) $ in Thousands</t>
  </si>
  <si>
    <t>Manufacturing commitments</t>
  </si>
  <si>
    <t>Non-cancelable purchase commitments</t>
  </si>
  <si>
    <t>Long-term incentive plan</t>
  </si>
  <si>
    <t>Estimated amount of cash award in the event performance goals are achieved</t>
  </si>
  <si>
    <t>Benefit Plans (Details) - USD ($) $ in Thousands</t>
  </si>
  <si>
    <t>Matching contributions by the Company for first 3% of each participant's salary contributed (as a percent)</t>
  </si>
  <si>
    <t>Percentage of employees' salary contributed matched 100% by employer</t>
  </si>
  <si>
    <t>3.00%</t>
  </si>
  <si>
    <t>Matching contributions by the Company for next 2% of each participant's salary contributed (as a percent)</t>
  </si>
  <si>
    <t>Percentage of employees' salary contributed matched 50% by employer</t>
  </si>
  <si>
    <t>2.00%</t>
  </si>
  <si>
    <t>Contributions made by the Company to defined contribution savings pla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00000_);_(&quot;$ &quot;(#,##0.000000000)" numFmtId="166"/>
    <numFmt formatCode="_(&quot;$ &quot;#,##0.00_);_(&quot;$ &quot;(#,##0.00)" numFmtId="167"/>
    <numFmt formatCode="#,##0.00000_);(#,##0.00000)" numFmtId="168"/>
    <numFmt formatCode="_(&quot;$ &quot;#,##0.0000_);_(&quot;$ &quot;(#,##0.0000)" numFmtId="169"/>
    <numFmt formatCode="#,##0.000000000_);(#,##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304.6</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5</v>
      </c>
    </row>
    <row r="22" spans="1:4">
      <c r="A22" s="4" t="s">
        <v>36</v>
      </c>
    </row>
    <row r="23" spans="1:4">
      <c r="A23" s="3" t="s">
        <v>5</v>
      </c>
    </row>
    <row r="24" spans="1:4">
      <c r="A24" s="4" t="s">
        <v>37</v>
      </c>
      <c r="C24" s="6" t="n">
        <v>55547374</v>
      </c>
    </row>
    <row r="25" spans="1:4">
      <c r="A25" s="4" t="s">
        <v>38</v>
      </c>
    </row>
    <row r="26" spans="1:4">
      <c r="A26" s="3" t="s">
        <v>5</v>
      </c>
    </row>
    <row r="27" spans="1:4">
      <c r="A27" s="4" t="s">
        <v>37</v>
      </c>
      <c r="C27" s="6" t="n">
        <v>20388482</v>
      </c>
    </row>
    <row r="28" spans="1:4">
      <c r="A28" s="4" t="s">
        <v>39</v>
      </c>
    </row>
    <row r="29" spans="1:4">
      <c r="A29" s="3" t="s">
        <v>5</v>
      </c>
    </row>
    <row r="30" spans="1:4">
      <c r="A30" s="4" t="s">
        <v>37</v>
      </c>
      <c r="C30" s="6" t="n">
        <v>4105320</v>
      </c>
    </row>
    <row r="31" spans="1:4">
      <c r="A31" s="4" t="s">
        <v>40</v>
      </c>
    </row>
    <row r="32" spans="1:4">
      <c r="A32" s="3" t="s">
        <v>5</v>
      </c>
    </row>
    <row r="33" spans="1:4">
      <c r="A33" s="4" t="s">
        <v>37</v>
      </c>
      <c r="C33" s="6" t="n">
        <v>14995954</v>
      </c>
    </row>
    <row r="34" spans="1:4">
      <c r="A34" s="4" t="s">
        <v>41</v>
      </c>
    </row>
    <row r="35" spans="1:4">
      <c r="A35" s="3" t="s">
        <v>5</v>
      </c>
    </row>
    <row r="36" spans="1:4">
      <c r="A36" s="4" t="s">
        <v>37</v>
      </c>
      <c r="C36" s="6" t="n">
        <v>16057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6</v>
      </c>
      <c r="B1" s="2" t="s">
        <v>1</v>
      </c>
    </row>
    <row r="2" spans="1:2">
      <c r="B2" s="2" t="s">
        <v>2</v>
      </c>
    </row>
    <row r="3" spans="1:2">
      <c r="A3" s="3" t="s">
        <v>36</v>
      </c>
    </row>
    <row r="4" spans="1:2">
      <c r="A4" s="4" t="s">
        <v>3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v>
      </c>
      <c r="B1" s="2" t="s">
        <v>2</v>
      </c>
      <c r="C1" s="2" t="s">
        <v>43</v>
      </c>
    </row>
    <row r="2" spans="1:3">
      <c r="A2" s="3" t="s">
        <v>44</v>
      </c>
    </row>
    <row r="3" spans="1:3">
      <c r="A3" s="4" t="s">
        <v>45</v>
      </c>
      <c r="B3" s="7" t="n">
        <v>46928</v>
      </c>
      <c r="C3" s="7" t="n">
        <v>71976</v>
      </c>
    </row>
    <row r="4" spans="1:3">
      <c r="A4" s="4" t="s">
        <v>46</v>
      </c>
      <c r="B4" s="6" t="n">
        <v>186452</v>
      </c>
      <c r="C4" s="6" t="n">
        <v>235328</v>
      </c>
    </row>
    <row r="5" spans="1:3">
      <c r="A5" s="4" t="s">
        <v>47</v>
      </c>
      <c r="B5" s="6" t="n">
        <v>8247</v>
      </c>
      <c r="C5" s="6" t="n">
        <v>6446</v>
      </c>
    </row>
    <row r="6" spans="1:3">
      <c r="A6" s="4" t="s">
        <v>48</v>
      </c>
      <c r="B6" s="6" t="n">
        <v>241627</v>
      </c>
      <c r="C6" s="6" t="n">
        <v>313750</v>
      </c>
    </row>
    <row r="7" spans="1:3">
      <c r="A7" s="4" t="s">
        <v>49</v>
      </c>
      <c r="B7" s="6" t="n">
        <v>6398</v>
      </c>
      <c r="C7" s="6" t="n">
        <v>6356</v>
      </c>
    </row>
    <row r="8" spans="1:3">
      <c r="A8" s="4" t="s">
        <v>50</v>
      </c>
      <c r="B8" s="6" t="n">
        <v>1927</v>
      </c>
    </row>
    <row r="9" spans="1:3">
      <c r="A9" s="4" t="s">
        <v>51</v>
      </c>
      <c r="B9" s="6" t="n">
        <v>210</v>
      </c>
      <c r="C9" s="6" t="n">
        <v>210</v>
      </c>
    </row>
    <row r="10" spans="1:3">
      <c r="A10" s="4" t="s">
        <v>52</v>
      </c>
      <c r="B10" s="6" t="n">
        <v>0</v>
      </c>
      <c r="C10" s="6" t="n">
        <v>433</v>
      </c>
    </row>
    <row r="11" spans="1:3">
      <c r="A11" s="4" t="s">
        <v>53</v>
      </c>
      <c r="B11" s="6" t="n">
        <v>4372</v>
      </c>
      <c r="C11" s="6" t="n">
        <v>1216</v>
      </c>
    </row>
    <row r="12" spans="1:3">
      <c r="A12" s="4" t="s">
        <v>54</v>
      </c>
      <c r="B12" s="6" t="n">
        <v>254534</v>
      </c>
      <c r="C12" s="6" t="n">
        <v>321965</v>
      </c>
    </row>
    <row r="13" spans="1:3">
      <c r="A13" s="3" t="s">
        <v>55</v>
      </c>
    </row>
    <row r="14" spans="1:3">
      <c r="A14" s="4" t="s">
        <v>56</v>
      </c>
      <c r="B14" s="6" t="n">
        <v>5693</v>
      </c>
      <c r="C14" s="6" t="n">
        <v>10918</v>
      </c>
    </row>
    <row r="15" spans="1:3">
      <c r="A15" s="4" t="s">
        <v>57</v>
      </c>
      <c r="B15" s="6" t="n">
        <v>20415</v>
      </c>
      <c r="C15" s="6" t="n">
        <v>16418</v>
      </c>
    </row>
    <row r="16" spans="1:3">
      <c r="A16" s="4" t="s">
        <v>58</v>
      </c>
      <c r="C16" s="6" t="n">
        <v>15000</v>
      </c>
    </row>
    <row r="17" spans="1:3">
      <c r="A17" s="4" t="s">
        <v>59</v>
      </c>
      <c r="B17" s="6" t="n">
        <v>1697</v>
      </c>
    </row>
    <row r="18" spans="1:3">
      <c r="A18" s="4" t="s">
        <v>60</v>
      </c>
      <c r="B18" s="6" t="n">
        <v>25</v>
      </c>
      <c r="C18" s="6" t="n">
        <v>218</v>
      </c>
    </row>
    <row r="19" spans="1:3">
      <c r="A19" s="4" t="s">
        <v>61</v>
      </c>
      <c r="B19" s="6" t="n">
        <v>27830</v>
      </c>
      <c r="C19" s="6" t="n">
        <v>42554</v>
      </c>
    </row>
    <row r="20" spans="1:3">
      <c r="A20" s="3" t="s">
        <v>62</v>
      </c>
    </row>
    <row r="21" spans="1:3">
      <c r="A21" s="4" t="s">
        <v>63</v>
      </c>
      <c r="B21" s="6" t="n">
        <v>955</v>
      </c>
    </row>
    <row r="22" spans="1:3">
      <c r="A22" s="4" t="s">
        <v>64</v>
      </c>
      <c r="B22" s="6" t="n">
        <v>326</v>
      </c>
      <c r="C22" s="6" t="n">
        <v>144</v>
      </c>
    </row>
    <row r="23" spans="1:3">
      <c r="A23" s="4" t="s">
        <v>65</v>
      </c>
      <c r="B23" s="6" t="n">
        <v>29111</v>
      </c>
      <c r="C23" s="6" t="n">
        <v>42698</v>
      </c>
    </row>
    <row r="24" spans="1:3">
      <c r="A24" s="4" t="s">
        <v>66</v>
      </c>
      <c r="B24" s="4" t="s">
        <v>67</v>
      </c>
      <c r="C24" s="4" t="s">
        <v>67</v>
      </c>
    </row>
    <row r="25" spans="1:3">
      <c r="A25" s="3" t="s">
        <v>68</v>
      </c>
    </row>
    <row r="26" spans="1:3">
      <c r="A26" s="4" t="s">
        <v>69</v>
      </c>
      <c r="B26" s="6" t="n">
        <v>581467</v>
      </c>
      <c r="C26" s="6" t="n">
        <v>473483</v>
      </c>
    </row>
    <row r="27" spans="1:3">
      <c r="A27" s="4" t="s">
        <v>70</v>
      </c>
      <c r="B27" s="6" t="n">
        <v>33</v>
      </c>
      <c r="C27" s="6" t="n">
        <v>-4</v>
      </c>
    </row>
    <row r="28" spans="1:3">
      <c r="A28" s="4" t="s">
        <v>71</v>
      </c>
      <c r="B28" s="6" t="n">
        <v>-356092</v>
      </c>
      <c r="C28" s="6" t="n">
        <v>-194225</v>
      </c>
    </row>
    <row r="29" spans="1:3">
      <c r="A29" s="4" t="s">
        <v>72</v>
      </c>
      <c r="B29" s="6" t="n">
        <v>225423</v>
      </c>
      <c r="C29" s="6" t="n">
        <v>279267</v>
      </c>
    </row>
    <row r="30" spans="1:3">
      <c r="A30" s="4" t="s">
        <v>73</v>
      </c>
      <c r="B30" s="6" t="n">
        <v>254534</v>
      </c>
      <c r="C30" s="6" t="n">
        <v>321965</v>
      </c>
    </row>
    <row r="31" spans="1:3">
      <c r="A31" s="4" t="s">
        <v>38</v>
      </c>
    </row>
    <row r="32" spans="1:3">
      <c r="A32" s="3" t="s">
        <v>68</v>
      </c>
    </row>
    <row r="33" spans="1:3">
      <c r="A33" s="4" t="s">
        <v>74</v>
      </c>
      <c r="B33" s="6" t="n">
        <v>6</v>
      </c>
      <c r="C33" s="6" t="n">
        <v>4</v>
      </c>
    </row>
    <row r="34" spans="1:3">
      <c r="A34" s="4" t="s">
        <v>39</v>
      </c>
    </row>
    <row r="35" spans="1:3">
      <c r="A35" s="3" t="s">
        <v>68</v>
      </c>
    </row>
    <row r="36" spans="1:3">
      <c r="A36" s="4" t="s">
        <v>74</v>
      </c>
      <c r="B36" s="6" t="n">
        <v>1</v>
      </c>
      <c r="C36" s="6" t="n">
        <v>1</v>
      </c>
    </row>
    <row r="37" spans="1:3">
      <c r="A37" s="4" t="s">
        <v>40</v>
      </c>
    </row>
    <row r="38" spans="1:3">
      <c r="A38" s="3" t="s">
        <v>68</v>
      </c>
    </row>
    <row r="39" spans="1:3">
      <c r="A39" s="4" t="s">
        <v>74</v>
      </c>
      <c r="B39" s="6" t="n">
        <v>4</v>
      </c>
      <c r="C39" s="6" t="n">
        <v>4</v>
      </c>
    </row>
    <row r="40" spans="1:3">
      <c r="A40" s="4" t="s">
        <v>41</v>
      </c>
    </row>
    <row r="41" spans="1:3">
      <c r="A41" s="3" t="s">
        <v>68</v>
      </c>
    </row>
    <row r="42" spans="1:3">
      <c r="A42" s="4" t="s">
        <v>74</v>
      </c>
      <c r="B42" s="7" t="n">
        <v>4</v>
      </c>
      <c r="C42"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182</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190</v>
      </c>
      <c r="B20" s="4" t="s">
        <v>234</v>
      </c>
    </row>
    <row r="21" spans="1:2">
      <c r="A21" s="4" t="s">
        <v>235</v>
      </c>
      <c r="B21" s="4" t="s">
        <v>236</v>
      </c>
    </row>
    <row r="22" spans="1:2">
      <c r="A22" s="4" t="s">
        <v>194</v>
      </c>
      <c r="B22" s="4" t="s">
        <v>237</v>
      </c>
    </row>
    <row r="23" spans="1:2">
      <c r="A23" s="4" t="s">
        <v>196</v>
      </c>
      <c r="B23" s="4" t="s">
        <v>238</v>
      </c>
    </row>
    <row r="24" spans="1:2">
      <c r="A24" s="4" t="s">
        <v>239</v>
      </c>
      <c r="B2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row>
    <row r="7" spans="1:2">
      <c r="A7" s="3" t="s">
        <v>257</v>
      </c>
    </row>
    <row r="8" spans="1:2">
      <c r="A8" s="4" t="s">
        <v>263</v>
      </c>
      <c r="B8" s="4" t="s">
        <v>264</v>
      </c>
    </row>
    <row r="9" spans="1:2">
      <c r="A9" s="4" t="s">
        <v>265</v>
      </c>
    </row>
    <row r="10" spans="1:2">
      <c r="A10" s="3" t="s">
        <v>257</v>
      </c>
    </row>
    <row r="11" spans="1:2">
      <c r="A11" s="4" t="s">
        <v>263</v>
      </c>
      <c r="B11" s="4" t="s">
        <v>266</v>
      </c>
    </row>
    <row r="12" spans="1:2">
      <c r="A12" s="4" t="s">
        <v>267</v>
      </c>
    </row>
    <row r="13" spans="1:2">
      <c r="A13" s="3" t="s">
        <v>257</v>
      </c>
    </row>
    <row r="14" spans="1:2">
      <c r="A14" s="4" t="s">
        <v>268</v>
      </c>
      <c r="B14" s="4" t="s">
        <v>269</v>
      </c>
    </row>
    <row r="15" spans="1:2">
      <c r="A15" s="4" t="s">
        <v>270</v>
      </c>
    </row>
    <row r="16" spans="1:2">
      <c r="A16" s="3" t="s">
        <v>257</v>
      </c>
    </row>
    <row r="17" spans="1:2">
      <c r="A17" s="4" t="s">
        <v>268</v>
      </c>
      <c r="B1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75</v>
      </c>
      <c r="B1" s="2" t="s">
        <v>2</v>
      </c>
      <c r="C1" s="2" t="s">
        <v>43</v>
      </c>
    </row>
    <row r="2" spans="1:3">
      <c r="A2" s="4" t="s">
        <v>38</v>
      </c>
    </row>
    <row r="3" spans="1:3">
      <c r="A3" s="4" t="s">
        <v>76</v>
      </c>
      <c r="B3" s="8" t="n">
        <v>0.000273235</v>
      </c>
      <c r="C3" s="8" t="n">
        <v>0.000273235</v>
      </c>
    </row>
    <row r="4" spans="1:3">
      <c r="A4" s="4" t="s">
        <v>77</v>
      </c>
      <c r="B4" s="6" t="n">
        <v>19245201</v>
      </c>
      <c r="C4" s="6" t="n">
        <v>19245201</v>
      </c>
    </row>
    <row r="5" spans="1:3">
      <c r="A5" s="4" t="s">
        <v>78</v>
      </c>
      <c r="B5" s="6" t="n">
        <v>15797220</v>
      </c>
      <c r="C5" s="6" t="n">
        <v>15797220</v>
      </c>
    </row>
    <row r="6" spans="1:3">
      <c r="A6" s="4" t="s">
        <v>39</v>
      </c>
    </row>
    <row r="7" spans="1:3">
      <c r="A7" s="4" t="s">
        <v>76</v>
      </c>
      <c r="B7" s="8" t="n">
        <v>0.000273235</v>
      </c>
      <c r="C7" s="8" t="n">
        <v>0.000273235</v>
      </c>
    </row>
    <row r="8" spans="1:3">
      <c r="A8" s="4" t="s">
        <v>77</v>
      </c>
      <c r="B8" s="6" t="n">
        <v>4638855</v>
      </c>
      <c r="C8" s="6" t="n">
        <v>4638855</v>
      </c>
    </row>
    <row r="9" spans="1:3">
      <c r="A9" s="4" t="s">
        <v>78</v>
      </c>
      <c r="B9" s="6" t="n">
        <v>4638855</v>
      </c>
      <c r="C9" s="6" t="n">
        <v>4638855</v>
      </c>
    </row>
    <row r="10" spans="1:3">
      <c r="A10" s="4" t="s">
        <v>40</v>
      </c>
    </row>
    <row r="11" spans="1:3">
      <c r="A11" s="4" t="s">
        <v>76</v>
      </c>
      <c r="B11" s="8" t="n">
        <v>0.000273235</v>
      </c>
      <c r="C11" s="8" t="n">
        <v>0.000273235</v>
      </c>
    </row>
    <row r="12" spans="1:3">
      <c r="A12" s="4" t="s">
        <v>77</v>
      </c>
      <c r="B12" s="6" t="n">
        <v>14995954</v>
      </c>
      <c r="C12" s="6" t="n">
        <v>14995954</v>
      </c>
    </row>
    <row r="13" spans="1:3">
      <c r="A13" s="4" t="s">
        <v>78</v>
      </c>
      <c r="B13" s="6" t="n">
        <v>12995954</v>
      </c>
      <c r="C13" s="6" t="n">
        <v>12995954</v>
      </c>
    </row>
    <row r="14" spans="1:3">
      <c r="A14" s="4" t="s">
        <v>41</v>
      </c>
    </row>
    <row r="15" spans="1:3">
      <c r="A15" s="4" t="s">
        <v>76</v>
      </c>
      <c r="B15" s="8" t="n">
        <v>0.000273235</v>
      </c>
      <c r="C15" s="8" t="n">
        <v>0.000273235</v>
      </c>
    </row>
    <row r="16" spans="1:3">
      <c r="A16" s="4" t="s">
        <v>77</v>
      </c>
      <c r="B16" s="6" t="n">
        <v>16057618</v>
      </c>
      <c r="C16" s="6" t="n">
        <v>16057618</v>
      </c>
    </row>
    <row r="17" spans="1:3">
      <c r="A17" s="4" t="s">
        <v>78</v>
      </c>
      <c r="B17" s="6" t="n">
        <v>16057618</v>
      </c>
      <c r="C17" s="6" t="n">
        <v>16057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13"/>
    <col customWidth="1" max="7" min="7" width="21"/>
    <col customWidth="1" max="8" min="8" width="21"/>
    <col customWidth="1" max="9" min="9" width="19"/>
  </cols>
  <sheetData>
    <row r="1" spans="1:9">
      <c r="A1" s="1" t="s">
        <v>290</v>
      </c>
      <c r="B1" s="2" t="s">
        <v>291</v>
      </c>
      <c r="C1" s="2" t="s">
        <v>292</v>
      </c>
      <c r="D1" s="2" t="s">
        <v>293</v>
      </c>
      <c r="E1" s="2" t="s">
        <v>294</v>
      </c>
      <c r="F1" s="2" t="s">
        <v>295</v>
      </c>
      <c r="G1" s="2" t="s">
        <v>296</v>
      </c>
      <c r="H1" s="2" t="s">
        <v>297</v>
      </c>
      <c r="I1" s="2" t="s">
        <v>298</v>
      </c>
    </row>
    <row r="2" spans="1:9">
      <c r="A2" s="3" t="s">
        <v>174</v>
      </c>
    </row>
    <row r="3" spans="1:9">
      <c r="A3" s="4" t="s">
        <v>299</v>
      </c>
      <c r="F3" s="10" t="n">
        <v>2.73235</v>
      </c>
    </row>
    <row r="4" spans="1:9">
      <c r="A4" s="3" t="s">
        <v>300</v>
      </c>
    </row>
    <row r="5" spans="1:9">
      <c r="A5" s="4" t="s">
        <v>71</v>
      </c>
      <c r="G5" s="7" t="n">
        <v>356092</v>
      </c>
      <c r="H5" s="7" t="n">
        <v>194225</v>
      </c>
    </row>
    <row r="6" spans="1:9">
      <c r="A6" s="4" t="s">
        <v>301</v>
      </c>
      <c r="G6" s="6" t="n">
        <v>161867</v>
      </c>
      <c r="H6" s="6" t="n">
        <v>103227</v>
      </c>
    </row>
    <row r="7" spans="1:9">
      <c r="A7" s="4" t="s">
        <v>302</v>
      </c>
      <c r="G7" s="6" t="n">
        <v>158369</v>
      </c>
      <c r="H7" s="6" t="n">
        <v>81012</v>
      </c>
    </row>
    <row r="8" spans="1:9">
      <c r="A8" s="4" t="s">
        <v>303</v>
      </c>
      <c r="G8" s="6" t="n">
        <v>233380</v>
      </c>
    </row>
    <row r="9" spans="1:9">
      <c r="A9" s="4" t="s">
        <v>38</v>
      </c>
    </row>
    <row r="10" spans="1:9">
      <c r="A10" s="3" t="s">
        <v>174</v>
      </c>
    </row>
    <row r="11" spans="1:9">
      <c r="A11" s="4" t="s">
        <v>304</v>
      </c>
      <c r="E11" s="6" t="n">
        <v>5546019</v>
      </c>
      <c r="I11" s="6" t="n">
        <v>5546019</v>
      </c>
    </row>
    <row r="12" spans="1:9">
      <c r="A12" s="4" t="s">
        <v>39</v>
      </c>
    </row>
    <row r="13" spans="1:9">
      <c r="A13" s="3" t="s">
        <v>174</v>
      </c>
    </row>
    <row r="14" spans="1:9">
      <c r="A14" s="4" t="s">
        <v>304</v>
      </c>
      <c r="E14" s="6" t="n">
        <v>1070502</v>
      </c>
      <c r="I14" s="6" t="n">
        <v>1070502</v>
      </c>
    </row>
    <row r="15" spans="1:9">
      <c r="A15" s="4" t="s">
        <v>40</v>
      </c>
    </row>
    <row r="16" spans="1:9">
      <c r="A16" s="3" t="s">
        <v>174</v>
      </c>
    </row>
    <row r="17" spans="1:9">
      <c r="A17" s="4" t="s">
        <v>304</v>
      </c>
      <c r="E17" s="6" t="n">
        <v>12995954</v>
      </c>
      <c r="I17" s="6" t="n">
        <v>12995954</v>
      </c>
    </row>
    <row r="18" spans="1:9">
      <c r="A18" s="4" t="s">
        <v>41</v>
      </c>
    </row>
    <row r="19" spans="1:9">
      <c r="A19" s="3" t="s">
        <v>174</v>
      </c>
    </row>
    <row r="20" spans="1:9">
      <c r="A20" s="4" t="s">
        <v>304</v>
      </c>
      <c r="E20" s="6" t="n">
        <v>16057618</v>
      </c>
      <c r="I20" s="6" t="n">
        <v>16057618</v>
      </c>
    </row>
    <row r="21" spans="1:9">
      <c r="A21" s="4" t="s">
        <v>107</v>
      </c>
    </row>
    <row r="22" spans="1:9">
      <c r="A22" s="3" t="s">
        <v>174</v>
      </c>
    </row>
    <row r="23" spans="1:9">
      <c r="A23" s="4" t="s">
        <v>305</v>
      </c>
      <c r="H23" s="6" t="n">
        <v>155536</v>
      </c>
    </row>
    <row r="24" spans="1:9">
      <c r="A24" s="4" t="s">
        <v>169</v>
      </c>
    </row>
    <row r="25" spans="1:9">
      <c r="A25" s="3" t="s">
        <v>174</v>
      </c>
    </row>
    <row r="26" spans="1:9">
      <c r="A26" s="4" t="s">
        <v>306</v>
      </c>
      <c r="E26" s="6" t="n">
        <v>8477777</v>
      </c>
    </row>
    <row r="27" spans="1:9">
      <c r="A27" s="4" t="s">
        <v>307</v>
      </c>
      <c r="E27" s="7" t="n">
        <v>18</v>
      </c>
    </row>
    <row r="28" spans="1:9">
      <c r="A28" s="4" t="s">
        <v>308</v>
      </c>
      <c r="E28" s="7" t="n">
        <v>152600</v>
      </c>
    </row>
    <row r="29" spans="1:9">
      <c r="A29" s="4" t="s">
        <v>309</v>
      </c>
      <c r="H29" s="7" t="n">
        <v>159194</v>
      </c>
    </row>
    <row r="30" spans="1:9">
      <c r="A30" s="4" t="s">
        <v>310</v>
      </c>
    </row>
    <row r="31" spans="1:9">
      <c r="A31" s="3" t="s">
        <v>174</v>
      </c>
    </row>
    <row r="32" spans="1:9">
      <c r="A32" s="4" t="s">
        <v>306</v>
      </c>
      <c r="B32" s="6" t="n">
        <v>161126</v>
      </c>
      <c r="D32" s="6" t="n">
        <v>1006425</v>
      </c>
    </row>
    <row r="33" spans="1:9">
      <c r="A33" s="4" t="s">
        <v>307</v>
      </c>
      <c r="B33" s="9" t="n">
        <v>18.26</v>
      </c>
      <c r="D33" s="7" t="n">
        <v>18</v>
      </c>
    </row>
    <row r="34" spans="1:9">
      <c r="A34" s="4" t="s">
        <v>308</v>
      </c>
      <c r="D34" s="7" t="n">
        <v>18116</v>
      </c>
    </row>
    <row r="35" spans="1:9">
      <c r="A35" s="4" t="s">
        <v>309</v>
      </c>
      <c r="B35" s="7" t="n">
        <v>2942</v>
      </c>
    </row>
    <row r="36" spans="1:9">
      <c r="A36" s="4" t="s">
        <v>311</v>
      </c>
    </row>
    <row r="37" spans="1:9">
      <c r="A37" s="3" t="s">
        <v>174</v>
      </c>
    </row>
    <row r="38" spans="1:9">
      <c r="A38" s="4" t="s">
        <v>305</v>
      </c>
      <c r="B38" s="7" t="n">
        <v>82988</v>
      </c>
      <c r="G38" s="6" t="n">
        <v>82988</v>
      </c>
    </row>
    <row r="39" spans="1:9">
      <c r="A39" s="4" t="s">
        <v>312</v>
      </c>
    </row>
    <row r="40" spans="1:9">
      <c r="A40" s="3" t="s">
        <v>174</v>
      </c>
    </row>
    <row r="41" spans="1:9">
      <c r="A41" s="4" t="s">
        <v>309</v>
      </c>
      <c r="C41" s="7" t="n">
        <v>85000</v>
      </c>
    </row>
    <row r="42" spans="1:9">
      <c r="A42" s="4" t="s">
        <v>171</v>
      </c>
    </row>
    <row r="43" spans="1:9">
      <c r="A43" s="3" t="s">
        <v>174</v>
      </c>
    </row>
    <row r="44" spans="1:9">
      <c r="A44" s="4" t="s">
        <v>306</v>
      </c>
      <c r="C44" s="6" t="n">
        <v>2654984</v>
      </c>
    </row>
    <row r="45" spans="1:9">
      <c r="A45" s="4" t="s">
        <v>307</v>
      </c>
      <c r="C45" s="9" t="n">
        <v>18.26</v>
      </c>
    </row>
    <row r="46" spans="1:9">
      <c r="A46" s="4" t="s">
        <v>309</v>
      </c>
      <c r="G46" s="7" t="n">
        <v>48595</v>
      </c>
    </row>
    <row r="47" spans="1:9">
      <c r="A47" s="4" t="s">
        <v>172</v>
      </c>
    </row>
    <row r="48" spans="1:9">
      <c r="A48" s="3" t="s">
        <v>174</v>
      </c>
    </row>
    <row r="49" spans="1:9">
      <c r="A49" s="4" t="s">
        <v>306</v>
      </c>
      <c r="C49" s="6" t="n">
        <v>2000000</v>
      </c>
    </row>
    <row r="50" spans="1:9">
      <c r="A50" s="4" t="s">
        <v>307</v>
      </c>
      <c r="C50" s="9" t="n">
        <v>18.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3</v>
      </c>
      <c r="B1" s="2" t="s">
        <v>1</v>
      </c>
    </row>
    <row r="2" spans="1:3">
      <c r="B2" s="2" t="s">
        <v>314</v>
      </c>
      <c r="C2" s="2" t="s">
        <v>315</v>
      </c>
    </row>
    <row r="3" spans="1:3">
      <c r="A3" s="3" t="s">
        <v>51</v>
      </c>
    </row>
    <row r="4" spans="1:3">
      <c r="A4" s="4" t="s">
        <v>316</v>
      </c>
      <c r="B4" s="7" t="n">
        <v>210</v>
      </c>
      <c r="C4" s="7" t="n">
        <v>210</v>
      </c>
    </row>
    <row r="5" spans="1:3">
      <c r="A5" s="4" t="s">
        <v>317</v>
      </c>
    </row>
    <row r="6" spans="1:3">
      <c r="A6" s="3" t="s">
        <v>318</v>
      </c>
    </row>
    <row r="7" spans="1:3">
      <c r="A7" s="4" t="s">
        <v>319</v>
      </c>
      <c r="B7" s="6" t="n">
        <v>2</v>
      </c>
      <c r="C7" s="6"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20</v>
      </c>
      <c r="B1" s="2" t="s">
        <v>1</v>
      </c>
    </row>
    <row r="2" spans="1:2">
      <c r="B2" s="2" t="s">
        <v>2</v>
      </c>
    </row>
    <row r="3" spans="1:2">
      <c r="A3" s="4" t="s">
        <v>321</v>
      </c>
    </row>
    <row r="4" spans="1:2">
      <c r="A4" s="3" t="s">
        <v>180</v>
      </c>
    </row>
    <row r="5" spans="1:2">
      <c r="A5" s="4" t="s">
        <v>322</v>
      </c>
      <c r="B5" s="4" t="s">
        <v>323</v>
      </c>
    </row>
    <row r="6" spans="1:2">
      <c r="A6" s="4" t="s">
        <v>324</v>
      </c>
    </row>
    <row r="7" spans="1:2">
      <c r="A7" s="3" t="s">
        <v>180</v>
      </c>
    </row>
    <row r="8" spans="1:2">
      <c r="A8" s="4" t="s">
        <v>322</v>
      </c>
      <c r="B8" s="4" t="s">
        <v>325</v>
      </c>
    </row>
    <row r="9" spans="1:2">
      <c r="A9" s="4" t="s">
        <v>326</v>
      </c>
    </row>
    <row r="10" spans="1:2">
      <c r="A10" s="3" t="s">
        <v>180</v>
      </c>
    </row>
    <row r="11" spans="1:2">
      <c r="A11" s="4" t="s">
        <v>322</v>
      </c>
      <c r="B11" s="4" t="s">
        <v>323</v>
      </c>
    </row>
    <row r="12" spans="1:2">
      <c r="A12" s="4" t="s">
        <v>327</v>
      </c>
    </row>
    <row r="13" spans="1:2">
      <c r="A13" s="3" t="s">
        <v>180</v>
      </c>
    </row>
    <row r="14" spans="1:2">
      <c r="A14" s="4" t="s">
        <v>322</v>
      </c>
      <c r="B14" s="4" t="s">
        <v>323</v>
      </c>
    </row>
    <row r="15" spans="1:2">
      <c r="A15" s="4" t="s">
        <v>328</v>
      </c>
    </row>
    <row r="16" spans="1:2">
      <c r="A16" s="3" t="s">
        <v>180</v>
      </c>
    </row>
    <row r="17" spans="1:2">
      <c r="A17" s="4" t="s">
        <v>322</v>
      </c>
      <c r="B1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43</v>
      </c>
    </row>
    <row r="2" spans="1:3">
      <c r="A2" s="3" t="s">
        <v>52</v>
      </c>
    </row>
    <row r="3" spans="1:3">
      <c r="A3" s="4" t="s">
        <v>52</v>
      </c>
      <c r="B3" s="7" t="n">
        <v>0</v>
      </c>
      <c r="C3" s="7" t="n">
        <v>433</v>
      </c>
    </row>
    <row r="4" spans="1:3">
      <c r="A4" s="4" t="s">
        <v>331</v>
      </c>
    </row>
    <row r="5" spans="1:3">
      <c r="A5" s="3" t="s">
        <v>52</v>
      </c>
    </row>
    <row r="6" spans="1:3">
      <c r="A6" s="4" t="s">
        <v>52</v>
      </c>
      <c r="C6" s="7" t="n">
        <v>4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43</v>
      </c>
    </row>
    <row r="3" spans="1:3">
      <c r="A3" s="3" t="s">
        <v>194</v>
      </c>
    </row>
    <row r="4" spans="1:3">
      <c r="A4" s="4" t="s">
        <v>333</v>
      </c>
      <c r="B4" s="4" t="s">
        <v>334</v>
      </c>
      <c r="C4" s="4" t="s">
        <v>334</v>
      </c>
    </row>
    <row r="5" spans="1:3">
      <c r="A5" s="4" t="s">
        <v>335</v>
      </c>
      <c r="B5" s="7" t="n">
        <v>0</v>
      </c>
      <c r="C5" s="7" t="n">
        <v>0</v>
      </c>
    </row>
    <row r="6" spans="1:3">
      <c r="A6" s="4" t="s">
        <v>336</v>
      </c>
      <c r="B6" s="7" t="n">
        <v>0</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8</v>
      </c>
    </row>
    <row r="2" spans="1:3">
      <c r="A2" s="3" t="s">
        <v>339</v>
      </c>
    </row>
    <row r="3" spans="1:3">
      <c r="A3" s="4" t="s">
        <v>50</v>
      </c>
      <c r="B3" s="7" t="n">
        <v>1927</v>
      </c>
    </row>
    <row r="4" spans="1:3">
      <c r="A4" s="4" t="s">
        <v>59</v>
      </c>
      <c r="B4" s="7" t="n">
        <v>2652</v>
      </c>
    </row>
    <row r="5" spans="1:3">
      <c r="A5" s="4" t="s">
        <v>340</v>
      </c>
    </row>
    <row r="6" spans="1:3">
      <c r="A6" s="3" t="s">
        <v>339</v>
      </c>
    </row>
    <row r="7" spans="1:3">
      <c r="A7" s="4" t="s">
        <v>50</v>
      </c>
      <c r="C7" s="7" t="n">
        <v>3682</v>
      </c>
    </row>
    <row r="8" spans="1:3">
      <c r="A8" s="4" t="s">
        <v>59</v>
      </c>
      <c r="C8" s="7" t="n">
        <v>39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43</v>
      </c>
    </row>
    <row r="3" spans="1:3">
      <c r="A3" s="3" t="s">
        <v>342</v>
      </c>
    </row>
    <row r="4" spans="1:3">
      <c r="A4" s="4" t="s">
        <v>343</v>
      </c>
      <c r="B4" s="7" t="n">
        <v>0</v>
      </c>
      <c r="C4" s="7" t="n">
        <v>0</v>
      </c>
    </row>
    <row r="5" spans="1:3">
      <c r="A5" s="4" t="s">
        <v>344</v>
      </c>
      <c r="B5" s="6" t="n">
        <v>0</v>
      </c>
      <c r="C5" s="6" t="n">
        <v>0</v>
      </c>
    </row>
    <row r="6" spans="1:3">
      <c r="A6" s="4" t="s">
        <v>345</v>
      </c>
      <c r="B6" s="6" t="n">
        <v>0</v>
      </c>
      <c r="C6" s="6" t="n">
        <v>0</v>
      </c>
    </row>
    <row r="7" spans="1:3">
      <c r="A7" s="4" t="s">
        <v>346</v>
      </c>
      <c r="B7" s="6" t="n">
        <v>0</v>
      </c>
      <c r="C7" s="6" t="n">
        <v>0</v>
      </c>
    </row>
    <row r="8" spans="1:3">
      <c r="A8" s="4" t="s">
        <v>347</v>
      </c>
      <c r="B8" s="6" t="n">
        <v>0</v>
      </c>
      <c r="C8" s="6" t="n">
        <v>0</v>
      </c>
    </row>
    <row r="9" spans="1:3">
      <c r="A9" s="4" t="s">
        <v>348</v>
      </c>
      <c r="B9" s="6" t="n">
        <v>0</v>
      </c>
      <c r="C9" s="6" t="n">
        <v>0</v>
      </c>
    </row>
    <row r="10" spans="1:3">
      <c r="A10" s="4" t="s">
        <v>349</v>
      </c>
    </row>
    <row r="11" spans="1:3">
      <c r="A11" s="3" t="s">
        <v>350</v>
      </c>
    </row>
    <row r="12" spans="1:3">
      <c r="A12" s="4" t="s">
        <v>351</v>
      </c>
      <c r="B12" s="6" t="n">
        <v>186415</v>
      </c>
      <c r="C12" s="6" t="n">
        <v>235332</v>
      </c>
    </row>
    <row r="13" spans="1:3">
      <c r="A13" s="4" t="s">
        <v>352</v>
      </c>
      <c r="B13" s="6" t="n">
        <v>37</v>
      </c>
      <c r="C13" s="6" t="n">
        <v>-4</v>
      </c>
    </row>
    <row r="14" spans="1:3">
      <c r="A14" s="4" t="s">
        <v>46</v>
      </c>
      <c r="B14" s="6" t="n">
        <v>186452</v>
      </c>
      <c r="C14" s="6" t="n">
        <v>235328</v>
      </c>
    </row>
    <row r="15" spans="1:3">
      <c r="A15" s="4" t="s">
        <v>353</v>
      </c>
    </row>
    <row r="16" spans="1:3">
      <c r="A16" s="3" t="s">
        <v>350</v>
      </c>
    </row>
    <row r="17" spans="1:3">
      <c r="A17" s="4" t="s">
        <v>350</v>
      </c>
      <c r="B17" s="6" t="n">
        <v>222061</v>
      </c>
      <c r="C17" s="6" t="n">
        <v>280893</v>
      </c>
    </row>
    <row r="18" spans="1:3">
      <c r="A18" s="4" t="s">
        <v>354</v>
      </c>
    </row>
    <row r="19" spans="1:3">
      <c r="A19" s="3" t="s">
        <v>350</v>
      </c>
    </row>
    <row r="20" spans="1:3">
      <c r="A20" s="4" t="s">
        <v>51</v>
      </c>
      <c r="B20" s="6" t="n">
        <v>210</v>
      </c>
      <c r="C20" s="6" t="n">
        <v>210</v>
      </c>
    </row>
    <row r="21" spans="1:3">
      <c r="A21" s="4" t="s">
        <v>355</v>
      </c>
      <c r="B21" s="6" t="n">
        <v>25207</v>
      </c>
      <c r="C21" s="6" t="n">
        <v>29721</v>
      </c>
    </row>
    <row r="22" spans="1:3">
      <c r="A22" s="4" t="s">
        <v>356</v>
      </c>
    </row>
    <row r="23" spans="1:3">
      <c r="A23" s="3" t="s">
        <v>350</v>
      </c>
    </row>
    <row r="24" spans="1:3">
      <c r="A24" s="4" t="s">
        <v>355</v>
      </c>
      <c r="B24" s="6" t="n">
        <v>10192</v>
      </c>
      <c r="C24" s="6" t="n">
        <v>15634</v>
      </c>
    </row>
    <row r="25" spans="1:3">
      <c r="A25" s="4" t="s">
        <v>46</v>
      </c>
      <c r="B25" s="6" t="n">
        <v>186452</v>
      </c>
      <c r="C25" s="6" t="n">
        <v>235328</v>
      </c>
    </row>
    <row r="26" spans="1:3">
      <c r="A26" s="4" t="s">
        <v>357</v>
      </c>
    </row>
    <row r="27" spans="1:3">
      <c r="A27" s="3" t="s">
        <v>350</v>
      </c>
    </row>
    <row r="28" spans="1:3">
      <c r="A28" s="4" t="s">
        <v>350</v>
      </c>
      <c r="B28" s="6" t="n">
        <v>25417</v>
      </c>
      <c r="C28" s="6" t="n">
        <v>29931</v>
      </c>
    </row>
    <row r="29" spans="1:3">
      <c r="A29" s="4" t="s">
        <v>358</v>
      </c>
    </row>
    <row r="30" spans="1:3">
      <c r="A30" s="3" t="s">
        <v>350</v>
      </c>
    </row>
    <row r="31" spans="1:3">
      <c r="A31" s="4" t="s">
        <v>51</v>
      </c>
      <c r="B31" s="6" t="n">
        <v>210</v>
      </c>
      <c r="C31" s="6" t="n">
        <v>210</v>
      </c>
    </row>
    <row r="32" spans="1:3">
      <c r="A32" s="4" t="s">
        <v>355</v>
      </c>
      <c r="B32" s="6" t="n">
        <v>25207</v>
      </c>
      <c r="C32" s="6" t="n">
        <v>29721</v>
      </c>
    </row>
    <row r="33" spans="1:3">
      <c r="A33" s="4" t="s">
        <v>359</v>
      </c>
    </row>
    <row r="34" spans="1:3">
      <c r="A34" s="3" t="s">
        <v>350</v>
      </c>
    </row>
    <row r="35" spans="1:3">
      <c r="A35" s="4" t="s">
        <v>350</v>
      </c>
      <c r="B35" s="6" t="n">
        <v>196644</v>
      </c>
      <c r="C35" s="6" t="n">
        <v>250962</v>
      </c>
    </row>
    <row r="36" spans="1:3">
      <c r="A36" s="4" t="s">
        <v>360</v>
      </c>
    </row>
    <row r="37" spans="1:3">
      <c r="A37" s="3" t="s">
        <v>350</v>
      </c>
    </row>
    <row r="38" spans="1:3">
      <c r="A38" s="4" t="s">
        <v>355</v>
      </c>
      <c r="B38" s="6" t="n">
        <v>10192</v>
      </c>
      <c r="C38" s="6" t="n">
        <v>15634</v>
      </c>
    </row>
    <row r="39" spans="1:3">
      <c r="A39" s="4" t="s">
        <v>46</v>
      </c>
      <c r="B39" s="7" t="n">
        <v>186452</v>
      </c>
      <c r="C39" s="7" t="n">
        <v>2353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1</v>
      </c>
      <c r="B1" s="2" t="s">
        <v>1</v>
      </c>
    </row>
    <row r="2" spans="1:3">
      <c r="B2" s="2" t="s">
        <v>2</v>
      </c>
      <c r="C2" s="2" t="s">
        <v>43</v>
      </c>
    </row>
    <row r="3" spans="1:3">
      <c r="A3" s="3" t="s">
        <v>180</v>
      </c>
    </row>
    <row r="4" spans="1:3">
      <c r="A4" s="4" t="s">
        <v>362</v>
      </c>
      <c r="B4" s="7" t="n">
        <v>8723</v>
      </c>
      <c r="C4" s="7" t="n">
        <v>6675</v>
      </c>
    </row>
    <row r="5" spans="1:3">
      <c r="A5" s="4" t="s">
        <v>363</v>
      </c>
      <c r="B5" s="6" t="n">
        <v>-2325</v>
      </c>
      <c r="C5" s="6" t="n">
        <v>-319</v>
      </c>
    </row>
    <row r="6" spans="1:3">
      <c r="A6" s="4" t="s">
        <v>364</v>
      </c>
      <c r="B6" s="6" t="n">
        <v>6398</v>
      </c>
      <c r="C6" s="6" t="n">
        <v>6356</v>
      </c>
    </row>
    <row r="7" spans="1:3">
      <c r="A7" s="4" t="s">
        <v>141</v>
      </c>
      <c r="B7" s="6" t="n">
        <v>2068</v>
      </c>
      <c r="C7" s="6" t="n">
        <v>286</v>
      </c>
    </row>
    <row r="8" spans="1:3">
      <c r="A8" s="4" t="s">
        <v>365</v>
      </c>
    </row>
    <row r="9" spans="1:3">
      <c r="A9" s="3" t="s">
        <v>180</v>
      </c>
    </row>
    <row r="10" spans="1:3">
      <c r="A10" s="4" t="s">
        <v>362</v>
      </c>
      <c r="B10" s="6" t="n">
        <v>47</v>
      </c>
      <c r="C10" s="6" t="n">
        <v>91</v>
      </c>
    </row>
    <row r="11" spans="1:3">
      <c r="A11" s="4" t="s">
        <v>366</v>
      </c>
    </row>
    <row r="12" spans="1:3">
      <c r="A12" s="3" t="s">
        <v>180</v>
      </c>
    </row>
    <row r="13" spans="1:3">
      <c r="A13" s="4" t="s">
        <v>362</v>
      </c>
      <c r="B13" s="6" t="n">
        <v>344</v>
      </c>
      <c r="C13" s="6" t="n">
        <v>249</v>
      </c>
    </row>
    <row r="14" spans="1:3">
      <c r="A14" s="4" t="s">
        <v>367</v>
      </c>
    </row>
    <row r="15" spans="1:3">
      <c r="A15" s="3" t="s">
        <v>180</v>
      </c>
    </row>
    <row r="16" spans="1:3">
      <c r="A16" s="4" t="s">
        <v>362</v>
      </c>
      <c r="B16" s="6" t="n">
        <v>3627</v>
      </c>
      <c r="C16" s="6" t="n">
        <v>2676</v>
      </c>
    </row>
    <row r="17" spans="1:3">
      <c r="A17" s="4" t="s">
        <v>368</v>
      </c>
    </row>
    <row r="18" spans="1:3">
      <c r="A18" s="3" t="s">
        <v>180</v>
      </c>
    </row>
    <row r="19" spans="1:3">
      <c r="A19" s="4" t="s">
        <v>362</v>
      </c>
      <c r="B19" s="6" t="n">
        <v>4685</v>
      </c>
      <c r="C19" s="6" t="n">
        <v>3107</v>
      </c>
    </row>
    <row r="20" spans="1:3">
      <c r="A20" s="4" t="s">
        <v>369</v>
      </c>
    </row>
    <row r="21" spans="1:3">
      <c r="A21" s="3" t="s">
        <v>180</v>
      </c>
    </row>
    <row r="22" spans="1:3">
      <c r="A22" s="4" t="s">
        <v>362</v>
      </c>
      <c r="B22" s="7" t="n">
        <v>20</v>
      </c>
      <c r="C22" s="7" t="n">
        <v>5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14"/>
    <col customWidth="1" max="6" min="6" width="17"/>
    <col customWidth="1" max="7" min="7" width="17"/>
    <col customWidth="1" max="8" min="8" width="17"/>
  </cols>
  <sheetData>
    <row r="1" spans="1:8">
      <c r="A1" s="1" t="s">
        <v>370</v>
      </c>
      <c r="B1" s="2" t="s">
        <v>371</v>
      </c>
      <c r="C1" s="2" t="s">
        <v>372</v>
      </c>
      <c r="D1" s="2" t="s">
        <v>296</v>
      </c>
      <c r="E1" s="2" t="s">
        <v>2</v>
      </c>
      <c r="F1" s="2" t="s">
        <v>373</v>
      </c>
      <c r="G1" s="2" t="s">
        <v>374</v>
      </c>
      <c r="H1" s="2" t="s">
        <v>375</v>
      </c>
    </row>
    <row r="2" spans="1:8">
      <c r="A2" s="4" t="s">
        <v>376</v>
      </c>
    </row>
    <row r="3" spans="1:8">
      <c r="A3" s="3" t="s">
        <v>377</v>
      </c>
    </row>
    <row r="4" spans="1:8">
      <c r="A4" s="4" t="s">
        <v>378</v>
      </c>
      <c r="E4" s="4" t="s">
        <v>379</v>
      </c>
    </row>
    <row r="5" spans="1:8">
      <c r="A5" s="4" t="s">
        <v>380</v>
      </c>
    </row>
    <row r="6" spans="1:8">
      <c r="A6" s="3" t="s">
        <v>377</v>
      </c>
    </row>
    <row r="7" spans="1:8">
      <c r="A7" s="4" t="s">
        <v>381</v>
      </c>
      <c r="H7" s="6" t="n">
        <v>10800</v>
      </c>
    </row>
    <row r="8" spans="1:8">
      <c r="A8" s="4" t="s">
        <v>382</v>
      </c>
      <c r="C8" s="7" t="n">
        <v>27</v>
      </c>
    </row>
    <row r="9" spans="1:8">
      <c r="A9" s="4" t="s">
        <v>383</v>
      </c>
    </row>
    <row r="10" spans="1:8">
      <c r="A10" s="3" t="s">
        <v>377</v>
      </c>
    </row>
    <row r="11" spans="1:8">
      <c r="A11" s="4" t="s">
        <v>381</v>
      </c>
      <c r="F11" s="6" t="n">
        <v>55924</v>
      </c>
      <c r="G11" s="6" t="n">
        <v>27244</v>
      </c>
    </row>
    <row r="12" spans="1:8">
      <c r="A12" s="4" t="s">
        <v>384</v>
      </c>
      <c r="D12" s="7" t="n">
        <v>138</v>
      </c>
    </row>
    <row r="13" spans="1:8">
      <c r="A13" s="4" t="s">
        <v>385</v>
      </c>
    </row>
    <row r="14" spans="1:8">
      <c r="A14" s="3" t="s">
        <v>377</v>
      </c>
    </row>
    <row r="15" spans="1:8">
      <c r="A15" s="4" t="s">
        <v>381</v>
      </c>
      <c r="B15" s="6" t="n">
        <v>4400</v>
      </c>
    </row>
    <row r="16" spans="1:8">
      <c r="A16" s="4" t="s">
        <v>384</v>
      </c>
      <c r="B16" s="7"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43</v>
      </c>
    </row>
    <row r="3" spans="1:3">
      <c r="A3" s="3" t="s">
        <v>80</v>
      </c>
    </row>
    <row r="4" spans="1:3">
      <c r="A4" s="4" t="s">
        <v>81</v>
      </c>
      <c r="B4" s="7" t="n">
        <v>135001</v>
      </c>
      <c r="C4" s="7" t="n">
        <v>86597</v>
      </c>
    </row>
    <row r="5" spans="1:3">
      <c r="A5" s="4" t="s">
        <v>82</v>
      </c>
      <c r="B5" s="6" t="n">
        <v>34962</v>
      </c>
      <c r="C5" s="6" t="n">
        <v>21563</v>
      </c>
    </row>
    <row r="6" spans="1:3">
      <c r="A6" s="4" t="s">
        <v>83</v>
      </c>
      <c r="B6" s="6" t="n">
        <v>169963</v>
      </c>
      <c r="C6" s="6" t="n">
        <v>108160</v>
      </c>
    </row>
    <row r="7" spans="1:3">
      <c r="A7" s="4" t="s">
        <v>84</v>
      </c>
      <c r="B7" s="6" t="n">
        <v>-169963</v>
      </c>
      <c r="C7" s="6" t="n">
        <v>-108160</v>
      </c>
    </row>
    <row r="8" spans="1:3">
      <c r="A8" s="4" t="s">
        <v>85</v>
      </c>
      <c r="B8" s="6" t="n">
        <v>6049</v>
      </c>
      <c r="C8" s="6" t="n">
        <v>4719</v>
      </c>
    </row>
    <row r="9" spans="1:3">
      <c r="A9" s="4" t="s">
        <v>86</v>
      </c>
      <c r="B9" s="6" t="n">
        <v>-163914</v>
      </c>
      <c r="C9" s="6" t="n">
        <v>-103441</v>
      </c>
    </row>
    <row r="10" spans="1:3">
      <c r="A10" s="4" t="s">
        <v>87</v>
      </c>
      <c r="B10" s="6" t="n">
        <v>2047</v>
      </c>
      <c r="C10" s="6" t="n">
        <v>214</v>
      </c>
    </row>
    <row r="11" spans="1:3">
      <c r="A11" s="4" t="s">
        <v>88</v>
      </c>
      <c r="B11" s="7" t="n">
        <v>-161867</v>
      </c>
      <c r="C11" s="7" t="n">
        <v>-103227</v>
      </c>
    </row>
    <row r="12" spans="1:3">
      <c r="A12" s="4" t="s">
        <v>89</v>
      </c>
      <c r="B12" s="9" t="n">
        <v>-2.99</v>
      </c>
      <c r="C12" s="9" t="n">
        <v>-3.49</v>
      </c>
    </row>
    <row r="13" spans="1:3">
      <c r="A13" s="4" t="s">
        <v>90</v>
      </c>
      <c r="B13" s="6" t="n">
        <v>54049477</v>
      </c>
      <c r="C13" s="6" t="n">
        <v>29547427</v>
      </c>
    </row>
    <row r="14" spans="1:3">
      <c r="A14" s="3" t="s">
        <v>91</v>
      </c>
    </row>
    <row r="15" spans="1:3">
      <c r="A15" s="4" t="s">
        <v>88</v>
      </c>
      <c r="B15" s="7" t="n">
        <v>-161867</v>
      </c>
      <c r="C15" s="7" t="n">
        <v>-103227</v>
      </c>
    </row>
    <row r="16" spans="1:3">
      <c r="A16" s="3" t="s">
        <v>92</v>
      </c>
    </row>
    <row r="17" spans="1:3">
      <c r="A17" s="4" t="s">
        <v>93</v>
      </c>
      <c r="B17" s="6" t="n">
        <v>37</v>
      </c>
      <c r="C17" s="6" t="n">
        <v>-4</v>
      </c>
    </row>
    <row r="18" spans="1:3">
      <c r="A18" s="4" t="s">
        <v>94</v>
      </c>
      <c r="B18" s="6" t="n">
        <v>37</v>
      </c>
      <c r="C18" s="6" t="n">
        <v>-4</v>
      </c>
    </row>
    <row r="19" spans="1:3">
      <c r="A19" s="4" t="s">
        <v>95</v>
      </c>
      <c r="B19" s="7" t="n">
        <v>-161830</v>
      </c>
      <c r="C19" s="7" t="n">
        <v>-1032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6</v>
      </c>
      <c r="B1" s="2" t="s">
        <v>1</v>
      </c>
    </row>
    <row r="2" spans="1:3">
      <c r="B2" s="2" t="s">
        <v>2</v>
      </c>
      <c r="C2" s="2" t="s">
        <v>43</v>
      </c>
    </row>
    <row r="3" spans="1:3">
      <c r="A3" s="3" t="s">
        <v>387</v>
      </c>
    </row>
    <row r="4" spans="1:3">
      <c r="A4" s="4" t="s">
        <v>388</v>
      </c>
      <c r="B4" s="7" t="n">
        <v>1443</v>
      </c>
    </row>
    <row r="5" spans="1:3">
      <c r="A5" s="4" t="s">
        <v>389</v>
      </c>
      <c r="B5" s="7" t="n">
        <v>152</v>
      </c>
    </row>
    <row r="6" spans="1:3">
      <c r="A6" s="4" t="s">
        <v>390</v>
      </c>
      <c r="B6" s="4" t="s">
        <v>391</v>
      </c>
    </row>
    <row r="7" spans="1:3">
      <c r="A7" s="4" t="s">
        <v>392</v>
      </c>
      <c r="B7" s="4" t="s">
        <v>393</v>
      </c>
    </row>
    <row r="8" spans="1:3">
      <c r="A8" s="3" t="s">
        <v>394</v>
      </c>
    </row>
    <row r="9" spans="1:3">
      <c r="A9" s="4" t="s">
        <v>395</v>
      </c>
      <c r="B9" s="7" t="n">
        <v>1821</v>
      </c>
    </row>
    <row r="10" spans="1:3">
      <c r="A10" s="4" t="s">
        <v>396</v>
      </c>
      <c r="B10" s="6" t="n">
        <v>972</v>
      </c>
    </row>
    <row r="11" spans="1:3">
      <c r="A11" s="4" t="s">
        <v>397</v>
      </c>
      <c r="B11" s="6" t="n">
        <v>2793</v>
      </c>
    </row>
    <row r="12" spans="1:3">
      <c r="A12" s="4" t="s">
        <v>398</v>
      </c>
      <c r="B12" s="6" t="n">
        <v>-141</v>
      </c>
    </row>
    <row r="13" spans="1:3">
      <c r="A13" s="4" t="s">
        <v>399</v>
      </c>
      <c r="B13" s="7" t="n">
        <v>2652</v>
      </c>
    </row>
    <row r="14" spans="1:3">
      <c r="A14" s="3" t="s">
        <v>400</v>
      </c>
    </row>
    <row r="15" spans="1:3">
      <c r="A15" s="4" t="s">
        <v>30</v>
      </c>
      <c r="C15" s="7" t="n">
        <v>1394</v>
      </c>
    </row>
    <row r="16" spans="1:3">
      <c r="A16" s="4" t="s">
        <v>395</v>
      </c>
      <c r="C16" s="6" t="n">
        <v>1821</v>
      </c>
    </row>
    <row r="17" spans="1:3">
      <c r="A17" s="4" t="s">
        <v>396</v>
      </c>
      <c r="C17" s="6" t="n">
        <v>972</v>
      </c>
    </row>
    <row r="18" spans="1:3">
      <c r="A18" s="4" t="s">
        <v>397</v>
      </c>
      <c r="C18" s="7" t="n">
        <v>41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1</v>
      </c>
      <c r="B1" s="2" t="s">
        <v>2</v>
      </c>
      <c r="C1" s="2" t="s">
        <v>43</v>
      </c>
    </row>
    <row r="2" spans="1:3">
      <c r="A2" s="3" t="s">
        <v>184</v>
      </c>
    </row>
    <row r="3" spans="1:3">
      <c r="A3" s="4" t="s">
        <v>402</v>
      </c>
      <c r="B3" s="7" t="n">
        <v>11813</v>
      </c>
      <c r="C3" s="7" t="n">
        <v>9656</v>
      </c>
    </row>
    <row r="4" spans="1:3">
      <c r="A4" s="4" t="s">
        <v>403</v>
      </c>
      <c r="B4" s="6" t="n">
        <v>7089</v>
      </c>
      <c r="C4" s="6" t="n">
        <v>5678</v>
      </c>
    </row>
    <row r="5" spans="1:3">
      <c r="A5" s="4" t="s">
        <v>404</v>
      </c>
      <c r="B5" s="6" t="n">
        <v>1087</v>
      </c>
      <c r="C5" s="6" t="n">
        <v>994</v>
      </c>
    </row>
    <row r="6" spans="1:3">
      <c r="A6" s="4" t="s">
        <v>144</v>
      </c>
      <c r="B6" s="6" t="n">
        <v>426</v>
      </c>
      <c r="C6" s="6" t="n">
        <v>90</v>
      </c>
    </row>
    <row r="7" spans="1:3">
      <c r="A7" s="4" t="s">
        <v>57</v>
      </c>
      <c r="B7" s="7" t="n">
        <v>20415</v>
      </c>
      <c r="C7" s="7" t="n">
        <v>16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6"/>
    <col customWidth="1" max="2" min="2" width="29"/>
    <col customWidth="1" max="3" min="3" width="37"/>
    <col customWidth="1" max="4" min="4" width="37"/>
    <col customWidth="1" max="5" min="5" width="37"/>
    <col customWidth="1" max="6" min="6" width="37"/>
    <col customWidth="1" max="7" min="7" width="45"/>
    <col customWidth="1" max="8" min="8" width="33"/>
    <col customWidth="1" max="9" min="9" width="19"/>
    <col customWidth="1" max="10" min="10" width="30"/>
  </cols>
  <sheetData>
    <row r="1" spans="1:10">
      <c r="A1" s="1" t="s">
        <v>405</v>
      </c>
      <c r="B1" s="2" t="s">
        <v>406</v>
      </c>
      <c r="G1" s="2" t="s">
        <v>1</v>
      </c>
    </row>
    <row r="2" spans="1:10">
      <c r="B2" s="2" t="s">
        <v>407</v>
      </c>
      <c r="C2" s="2" t="s">
        <v>408</v>
      </c>
      <c r="D2" s="2" t="s">
        <v>409</v>
      </c>
      <c r="E2" s="2" t="s">
        <v>410</v>
      </c>
      <c r="F2" s="2" t="s">
        <v>411</v>
      </c>
      <c r="G2" s="2" t="s">
        <v>412</v>
      </c>
      <c r="H2" s="2" t="s">
        <v>413</v>
      </c>
      <c r="I2" s="2" t="s">
        <v>414</v>
      </c>
      <c r="J2" s="2" t="s">
        <v>415</v>
      </c>
    </row>
    <row r="3" spans="1:10">
      <c r="A3" s="3" t="s">
        <v>186</v>
      </c>
    </row>
    <row r="4" spans="1:10">
      <c r="A4" s="4" t="s">
        <v>416</v>
      </c>
      <c r="G4" s="6" t="n">
        <v>0</v>
      </c>
    </row>
    <row r="5" spans="1:10">
      <c r="A5" s="4" t="s">
        <v>417</v>
      </c>
      <c r="G5" s="6" t="n">
        <v>0</v>
      </c>
    </row>
    <row r="6" spans="1:10">
      <c r="A6" s="4" t="s">
        <v>418</v>
      </c>
      <c r="G6" s="7" t="n">
        <v>118</v>
      </c>
      <c r="H6" s="7" t="n">
        <v>3657</v>
      </c>
    </row>
    <row r="7" spans="1:10">
      <c r="A7" s="4" t="s">
        <v>419</v>
      </c>
      <c r="H7" s="7" t="n">
        <v>0</v>
      </c>
    </row>
    <row r="8" spans="1:10">
      <c r="A8" s="4" t="s">
        <v>97</v>
      </c>
    </row>
    <row r="9" spans="1:10">
      <c r="A9" s="3" t="s">
        <v>186</v>
      </c>
    </row>
    <row r="10" spans="1:10">
      <c r="A10" s="4" t="s">
        <v>416</v>
      </c>
      <c r="C10" s="6" t="n">
        <v>35670093</v>
      </c>
      <c r="G10" s="6" t="n">
        <v>0</v>
      </c>
      <c r="J10" s="6" t="n">
        <v>22885492</v>
      </c>
    </row>
    <row r="11" spans="1:10">
      <c r="A11" s="4" t="s">
        <v>417</v>
      </c>
      <c r="G11" s="6" t="n">
        <v>0</v>
      </c>
    </row>
    <row r="12" spans="1:10">
      <c r="A12" s="4" t="s">
        <v>420</v>
      </c>
      <c r="C12" s="8" t="n">
        <v>0.000273235</v>
      </c>
      <c r="J12" s="8" t="n">
        <v>0.000273235</v>
      </c>
    </row>
    <row r="13" spans="1:10">
      <c r="A13" s="4" t="s">
        <v>421</v>
      </c>
      <c r="H13" s="6" t="n">
        <v>2</v>
      </c>
    </row>
    <row r="14" spans="1:10">
      <c r="A14" s="4" t="s">
        <v>422</v>
      </c>
    </row>
    <row r="15" spans="1:10">
      <c r="A15" s="3" t="s">
        <v>186</v>
      </c>
    </row>
    <row r="16" spans="1:10">
      <c r="A16" s="4" t="s">
        <v>416</v>
      </c>
      <c r="J16" s="6" t="n">
        <v>17128120</v>
      </c>
    </row>
    <row r="17" spans="1:10">
      <c r="A17" s="4" t="s">
        <v>417</v>
      </c>
      <c r="E17" s="6" t="n">
        <v>9099311</v>
      </c>
      <c r="F17" s="6" t="n">
        <v>8028809</v>
      </c>
    </row>
    <row r="18" spans="1:10">
      <c r="A18" s="4" t="s">
        <v>423</v>
      </c>
      <c r="E18" s="11" t="n">
        <v>4.6707</v>
      </c>
      <c r="F18" s="11" t="n">
        <v>4.6707</v>
      </c>
    </row>
    <row r="19" spans="1:10">
      <c r="A19" s="4" t="s">
        <v>424</v>
      </c>
      <c r="E19" s="7" t="n">
        <v>42499</v>
      </c>
      <c r="F19" s="7" t="n">
        <v>37398</v>
      </c>
    </row>
    <row r="20" spans="1:10">
      <c r="A20" s="4" t="s">
        <v>418</v>
      </c>
      <c r="E20" s="7" t="n">
        <v>1</v>
      </c>
      <c r="F20" s="7" t="n">
        <v>102</v>
      </c>
    </row>
    <row r="21" spans="1:10">
      <c r="A21" s="4" t="s">
        <v>425</v>
      </c>
      <c r="H21" s="6" t="n">
        <v>10</v>
      </c>
    </row>
    <row r="22" spans="1:10">
      <c r="A22" s="4" t="s">
        <v>426</v>
      </c>
      <c r="B22" s="11" t="n">
        <v>4.6707</v>
      </c>
    </row>
    <row r="23" spans="1:10">
      <c r="A23" s="4" t="s">
        <v>427</v>
      </c>
      <c r="B23" s="6" t="n">
        <v>1</v>
      </c>
    </row>
    <row r="24" spans="1:10">
      <c r="A24" s="4" t="s">
        <v>428</v>
      </c>
    </row>
    <row r="25" spans="1:10">
      <c r="A25" s="3" t="s">
        <v>186</v>
      </c>
    </row>
    <row r="26" spans="1:10">
      <c r="A26" s="4" t="s">
        <v>416</v>
      </c>
      <c r="J26" s="6" t="n">
        <v>5757372</v>
      </c>
    </row>
    <row r="27" spans="1:10">
      <c r="A27" s="4" t="s">
        <v>417</v>
      </c>
      <c r="D27" s="6" t="n">
        <v>5757372</v>
      </c>
    </row>
    <row r="28" spans="1:10">
      <c r="A28" s="4" t="s">
        <v>423</v>
      </c>
      <c r="D28" s="11" t="n">
        <v>6.9475</v>
      </c>
    </row>
    <row r="29" spans="1:10">
      <c r="A29" s="4" t="s">
        <v>424</v>
      </c>
      <c r="D29" s="7" t="n">
        <v>39873</v>
      </c>
    </row>
    <row r="30" spans="1:10">
      <c r="A30" s="4" t="s">
        <v>418</v>
      </c>
      <c r="D30" s="7" t="n">
        <v>127</v>
      </c>
    </row>
    <row r="31" spans="1:10">
      <c r="A31" s="4" t="s">
        <v>429</v>
      </c>
      <c r="H31" s="6" t="n">
        <v>1</v>
      </c>
    </row>
    <row r="32" spans="1:10">
      <c r="A32" s="4" t="s">
        <v>426</v>
      </c>
      <c r="B32" s="11" t="n">
        <v>6.9475</v>
      </c>
    </row>
    <row r="33" spans="1:10">
      <c r="A33" s="4" t="s">
        <v>430</v>
      </c>
      <c r="B33" s="6" t="n">
        <v>1</v>
      </c>
    </row>
    <row r="34" spans="1:10">
      <c r="A34" s="4" t="s">
        <v>136</v>
      </c>
    </row>
    <row r="35" spans="1:10">
      <c r="A35" s="3" t="s">
        <v>186</v>
      </c>
    </row>
    <row r="36" spans="1:10">
      <c r="A36" s="4" t="s">
        <v>416</v>
      </c>
      <c r="C36" s="6" t="n">
        <v>12784601</v>
      </c>
    </row>
    <row r="37" spans="1:10">
      <c r="A37" s="4" t="s">
        <v>417</v>
      </c>
      <c r="C37" s="6" t="n">
        <v>12784601</v>
      </c>
    </row>
    <row r="38" spans="1:10">
      <c r="A38" s="4" t="s">
        <v>423</v>
      </c>
      <c r="C38" s="11" t="n">
        <v>15.6438</v>
      </c>
    </row>
    <row r="39" spans="1:10">
      <c r="A39" s="4" t="s">
        <v>424</v>
      </c>
      <c r="C39" s="7" t="n">
        <v>190822</v>
      </c>
    </row>
    <row r="40" spans="1:10">
      <c r="A40" s="4" t="s">
        <v>418</v>
      </c>
      <c r="C40" s="7" t="n">
        <v>9178</v>
      </c>
    </row>
    <row r="41" spans="1:10">
      <c r="A41" s="4" t="s">
        <v>429</v>
      </c>
      <c r="H41" s="6" t="n">
        <v>1</v>
      </c>
    </row>
    <row r="42" spans="1:10">
      <c r="A42" s="4" t="s">
        <v>426</v>
      </c>
      <c r="B42" s="11" t="n">
        <v>15.6438</v>
      </c>
    </row>
    <row r="43" spans="1:10">
      <c r="A43" s="4" t="s">
        <v>430</v>
      </c>
      <c r="B43" s="6" t="n">
        <v>1</v>
      </c>
    </row>
    <row r="44" spans="1:10">
      <c r="A44" s="4" t="s">
        <v>431</v>
      </c>
    </row>
    <row r="45" spans="1:10">
      <c r="A45" s="3" t="s">
        <v>186</v>
      </c>
    </row>
    <row r="46" spans="1:10">
      <c r="A46" s="4" t="s">
        <v>421</v>
      </c>
      <c r="G46" s="6" t="n">
        <v>1</v>
      </c>
    </row>
    <row r="47" spans="1:10">
      <c r="A47" s="4" t="s">
        <v>38</v>
      </c>
    </row>
    <row r="48" spans="1:10">
      <c r="A48" s="3" t="s">
        <v>186</v>
      </c>
    </row>
    <row r="49" spans="1:10">
      <c r="A49" s="4" t="s">
        <v>432</v>
      </c>
      <c r="B49" s="6" t="n">
        <v>5546019</v>
      </c>
      <c r="I49" s="6" t="n">
        <v>5546019</v>
      </c>
    </row>
    <row r="50" spans="1:10">
      <c r="A50" s="4" t="s">
        <v>39</v>
      </c>
    </row>
    <row r="51" spans="1:10">
      <c r="A51" s="3" t="s">
        <v>186</v>
      </c>
    </row>
    <row r="52" spans="1:10">
      <c r="A52" s="4" t="s">
        <v>432</v>
      </c>
      <c r="B52" s="6" t="n">
        <v>1070502</v>
      </c>
      <c r="I52" s="6" t="n">
        <v>1070502</v>
      </c>
    </row>
    <row r="53" spans="1:10">
      <c r="A53" s="4" t="s">
        <v>40</v>
      </c>
    </row>
    <row r="54" spans="1:10">
      <c r="A54" s="3" t="s">
        <v>186</v>
      </c>
    </row>
    <row r="55" spans="1:10">
      <c r="A55" s="4" t="s">
        <v>432</v>
      </c>
      <c r="B55" s="6" t="n">
        <v>12995954</v>
      </c>
      <c r="I55" s="6" t="n">
        <v>12995954</v>
      </c>
    </row>
    <row r="56" spans="1:10">
      <c r="A56" s="4" t="s">
        <v>41</v>
      </c>
    </row>
    <row r="57" spans="1:10">
      <c r="A57" s="3" t="s">
        <v>186</v>
      </c>
    </row>
    <row r="58" spans="1:10">
      <c r="A58" s="4" t="s">
        <v>432</v>
      </c>
      <c r="B58" s="6" t="n">
        <v>16057618</v>
      </c>
      <c r="I58" s="6" t="n">
        <v>16057618</v>
      </c>
    </row>
    <row r="59" spans="1:10">
      <c r="A59" s="4" t="s">
        <v>433</v>
      </c>
    </row>
    <row r="60" spans="1:10">
      <c r="A60" s="3" t="s">
        <v>186</v>
      </c>
    </row>
    <row r="61" spans="1:10">
      <c r="A61" s="4" t="s">
        <v>423</v>
      </c>
      <c r="G61" s="11" t="n">
        <v>15.6438</v>
      </c>
    </row>
    <row r="62" spans="1:10">
      <c r="A62" s="4" t="s">
        <v>434</v>
      </c>
      <c r="G62" s="7" t="n">
        <v>100000</v>
      </c>
    </row>
  </sheetData>
  <mergeCells count="3">
    <mergeCell ref="A1:A2"/>
    <mergeCell ref="B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49"/>
    <col customWidth="1" max="7" min="7" width="39"/>
    <col customWidth="1" max="8" min="8" width="29"/>
    <col customWidth="1" max="9" min="9" width="20"/>
    <col customWidth="1" max="10" min="10" width="30"/>
  </cols>
  <sheetData>
    <row r="1" spans="1:10">
      <c r="A1" s="1" t="s">
        <v>435</v>
      </c>
      <c r="B1" s="2" t="s">
        <v>291</v>
      </c>
      <c r="C1" s="2" t="s">
        <v>292</v>
      </c>
      <c r="D1" s="2" t="s">
        <v>293</v>
      </c>
      <c r="E1" s="2" t="s">
        <v>294</v>
      </c>
      <c r="F1" s="2" t="s">
        <v>436</v>
      </c>
      <c r="G1" s="2" t="s">
        <v>437</v>
      </c>
      <c r="H1" s="2" t="s">
        <v>407</v>
      </c>
      <c r="I1" s="2" t="s">
        <v>438</v>
      </c>
      <c r="J1" s="2" t="s">
        <v>415</v>
      </c>
    </row>
    <row r="2" spans="1:10">
      <c r="A2" s="3" t="s">
        <v>174</v>
      </c>
    </row>
    <row r="3" spans="1:10">
      <c r="A3" s="4" t="s">
        <v>439</v>
      </c>
      <c r="H3" s="6" t="n">
        <v>200000000</v>
      </c>
      <c r="I3" s="6" t="n">
        <v>44746463</v>
      </c>
      <c r="J3" s="6" t="n">
        <v>43918239</v>
      </c>
    </row>
    <row r="4" spans="1:10">
      <c r="A4" s="4" t="s">
        <v>440</v>
      </c>
      <c r="H4" s="8" t="n">
        <v>0.000273235</v>
      </c>
      <c r="J4" s="8" t="n">
        <v>0.000273235</v>
      </c>
    </row>
    <row r="5" spans="1:10">
      <c r="A5" s="4" t="s">
        <v>441</v>
      </c>
      <c r="J5" s="6" t="n">
        <v>11956456</v>
      </c>
    </row>
    <row r="6" spans="1:10">
      <c r="A6" s="4" t="s">
        <v>442</v>
      </c>
      <c r="H6" s="6" t="n">
        <v>54647000</v>
      </c>
    </row>
    <row r="7" spans="1:10">
      <c r="A7" s="4" t="s">
        <v>416</v>
      </c>
      <c r="F7" s="6" t="n">
        <v>0</v>
      </c>
    </row>
    <row r="8" spans="1:10">
      <c r="A8" s="4" t="s">
        <v>417</v>
      </c>
      <c r="F8" s="6" t="n">
        <v>0</v>
      </c>
    </row>
    <row r="9" spans="1:10">
      <c r="A9" s="4" t="s">
        <v>443</v>
      </c>
      <c r="F9" s="7" t="n">
        <v>0</v>
      </c>
      <c r="G9" s="7" t="n">
        <v>0</v>
      </c>
    </row>
    <row r="10" spans="1:10">
      <c r="A10" s="4" t="s">
        <v>419</v>
      </c>
      <c r="G10" s="7" t="n">
        <v>0</v>
      </c>
    </row>
    <row r="11" spans="1:10">
      <c r="A11" s="4" t="s">
        <v>431</v>
      </c>
    </row>
    <row r="12" spans="1:10">
      <c r="A12" s="3" t="s">
        <v>174</v>
      </c>
    </row>
    <row r="13" spans="1:10">
      <c r="A13" s="4" t="s">
        <v>421</v>
      </c>
      <c r="F13" s="6" t="n">
        <v>1</v>
      </c>
    </row>
    <row r="14" spans="1:10">
      <c r="A14" s="4" t="s">
        <v>38</v>
      </c>
    </row>
    <row r="15" spans="1:10">
      <c r="A15" s="3" t="s">
        <v>174</v>
      </c>
    </row>
    <row r="16" spans="1:10">
      <c r="A16" s="4" t="s">
        <v>439</v>
      </c>
      <c r="I16" s="6" t="n">
        <v>5507938</v>
      </c>
      <c r="J16" s="6" t="n">
        <v>5507938</v>
      </c>
    </row>
    <row r="17" spans="1:10">
      <c r="A17" s="4" t="s">
        <v>440</v>
      </c>
      <c r="F17" s="8" t="n">
        <v>0.000273235</v>
      </c>
      <c r="G17" s="8" t="n">
        <v>0.000273235</v>
      </c>
    </row>
    <row r="18" spans="1:10">
      <c r="A18" s="4" t="s">
        <v>432</v>
      </c>
      <c r="E18" s="6" t="n">
        <v>5546019</v>
      </c>
      <c r="H18" s="6" t="n">
        <v>5546019</v>
      </c>
    </row>
    <row r="19" spans="1:10">
      <c r="A19" s="4" t="s">
        <v>444</v>
      </c>
      <c r="F19" s="6" t="n">
        <v>1</v>
      </c>
    </row>
    <row r="20" spans="1:10">
      <c r="A20" s="4" t="s">
        <v>39</v>
      </c>
    </row>
    <row r="21" spans="1:10">
      <c r="A21" s="3" t="s">
        <v>174</v>
      </c>
    </row>
    <row r="22" spans="1:10">
      <c r="A22" s="4" t="s">
        <v>439</v>
      </c>
      <c r="I22" s="6" t="n">
        <v>3568353</v>
      </c>
      <c r="J22" s="6" t="n">
        <v>3568353</v>
      </c>
    </row>
    <row r="23" spans="1:10">
      <c r="A23" s="4" t="s">
        <v>440</v>
      </c>
      <c r="F23" s="8" t="n">
        <v>0.000273235</v>
      </c>
      <c r="G23" s="12" t="n">
        <v>0.000273235</v>
      </c>
    </row>
    <row r="24" spans="1:10">
      <c r="A24" s="4" t="s">
        <v>432</v>
      </c>
      <c r="E24" s="6" t="n">
        <v>1070502</v>
      </c>
      <c r="H24" s="6" t="n">
        <v>1070502</v>
      </c>
    </row>
    <row r="25" spans="1:10">
      <c r="A25" s="4" t="s">
        <v>444</v>
      </c>
      <c r="F25" s="6" t="n">
        <v>10</v>
      </c>
    </row>
    <row r="26" spans="1:10">
      <c r="A26" s="4" t="s">
        <v>430</v>
      </c>
      <c r="F26" s="6" t="n">
        <v>1</v>
      </c>
    </row>
    <row r="27" spans="1:10">
      <c r="A27" s="4" t="s">
        <v>445</v>
      </c>
      <c r="F27" s="6" t="n">
        <v>1</v>
      </c>
    </row>
    <row r="28" spans="1:10">
      <c r="A28" s="4" t="s">
        <v>40</v>
      </c>
    </row>
    <row r="29" spans="1:10">
      <c r="A29" s="3" t="s">
        <v>174</v>
      </c>
    </row>
    <row r="30" spans="1:10">
      <c r="A30" s="4" t="s">
        <v>439</v>
      </c>
      <c r="J30" s="6" t="n">
        <v>0</v>
      </c>
    </row>
    <row r="31" spans="1:10">
      <c r="A31" s="4" t="s">
        <v>440</v>
      </c>
      <c r="F31" s="8" t="n">
        <v>0.000273235</v>
      </c>
      <c r="G31" s="12" t="n">
        <v>0.000273235</v>
      </c>
    </row>
    <row r="32" spans="1:10">
      <c r="A32" s="4" t="s">
        <v>432</v>
      </c>
      <c r="E32" s="6" t="n">
        <v>12995954</v>
      </c>
      <c r="H32" s="6" t="n">
        <v>12995954</v>
      </c>
    </row>
    <row r="33" spans="1:10">
      <c r="A33" s="4" t="s">
        <v>446</v>
      </c>
      <c r="F33" s="6" t="n">
        <v>0</v>
      </c>
    </row>
    <row r="34" spans="1:10">
      <c r="A34" s="4" t="s">
        <v>430</v>
      </c>
      <c r="F34" s="6" t="n">
        <v>1</v>
      </c>
    </row>
    <row r="35" spans="1:10">
      <c r="A35" s="4" t="s">
        <v>41</v>
      </c>
    </row>
    <row r="36" spans="1:10">
      <c r="A36" s="3" t="s">
        <v>174</v>
      </c>
    </row>
    <row r="37" spans="1:10">
      <c r="A37" s="4" t="s">
        <v>439</v>
      </c>
      <c r="J37" s="6" t="n">
        <v>0</v>
      </c>
    </row>
    <row r="38" spans="1:10">
      <c r="A38" s="4" t="s">
        <v>440</v>
      </c>
      <c r="F38" s="8" t="n">
        <v>0.000273235</v>
      </c>
      <c r="G38" s="8" t="n">
        <v>0.000273235</v>
      </c>
    </row>
    <row r="39" spans="1:10">
      <c r="A39" s="4" t="s">
        <v>432</v>
      </c>
      <c r="E39" s="6" t="n">
        <v>16057618</v>
      </c>
      <c r="H39" s="6" t="n">
        <v>16057618</v>
      </c>
    </row>
    <row r="40" spans="1:10">
      <c r="A40" s="4" t="s">
        <v>446</v>
      </c>
      <c r="F40" s="6" t="n">
        <v>0</v>
      </c>
    </row>
    <row r="41" spans="1:10">
      <c r="A41" s="4" t="s">
        <v>430</v>
      </c>
      <c r="F41" s="6" t="n">
        <v>1</v>
      </c>
    </row>
    <row r="42" spans="1:10">
      <c r="A42" s="4" t="s">
        <v>427</v>
      </c>
      <c r="F42" s="6" t="n">
        <v>1</v>
      </c>
    </row>
    <row r="43" spans="1:10">
      <c r="A43" s="4" t="s">
        <v>97</v>
      </c>
    </row>
    <row r="44" spans="1:10">
      <c r="A44" s="3" t="s">
        <v>174</v>
      </c>
    </row>
    <row r="45" spans="1:10">
      <c r="A45" s="4" t="s">
        <v>416</v>
      </c>
      <c r="F45" s="6" t="n">
        <v>0</v>
      </c>
      <c r="I45" s="6" t="n">
        <v>35670093</v>
      </c>
      <c r="J45" s="6" t="n">
        <v>22885492</v>
      </c>
    </row>
    <row r="46" spans="1:10">
      <c r="A46" s="4" t="s">
        <v>417</v>
      </c>
      <c r="F46" s="6" t="n">
        <v>0</v>
      </c>
    </row>
    <row r="47" spans="1:10">
      <c r="A47" s="4" t="s">
        <v>421</v>
      </c>
      <c r="G47" s="6" t="n">
        <v>2</v>
      </c>
    </row>
    <row r="48" spans="1:10">
      <c r="A48" s="4" t="s">
        <v>107</v>
      </c>
    </row>
    <row r="49" spans="1:10">
      <c r="A49" s="3" t="s">
        <v>174</v>
      </c>
    </row>
    <row r="50" spans="1:10">
      <c r="A50" s="4" t="s">
        <v>447</v>
      </c>
      <c r="G50" s="7" t="n">
        <v>155536</v>
      </c>
    </row>
    <row r="51" spans="1:10">
      <c r="A51" s="4" t="s">
        <v>169</v>
      </c>
    </row>
    <row r="52" spans="1:10">
      <c r="A52" s="3" t="s">
        <v>174</v>
      </c>
    </row>
    <row r="53" spans="1:10">
      <c r="A53" s="4" t="s">
        <v>448</v>
      </c>
      <c r="E53" s="6" t="n">
        <v>8477777</v>
      </c>
    </row>
    <row r="54" spans="1:10">
      <c r="A54" s="4" t="s">
        <v>307</v>
      </c>
      <c r="E54" s="7" t="n">
        <v>18</v>
      </c>
    </row>
    <row r="55" spans="1:10">
      <c r="A55" s="4" t="s">
        <v>434</v>
      </c>
      <c r="E55" s="7" t="n">
        <v>152600</v>
      </c>
    </row>
    <row r="56" spans="1:10">
      <c r="A56" s="4" t="s">
        <v>449</v>
      </c>
      <c r="G56" s="7" t="n">
        <v>159194</v>
      </c>
    </row>
    <row r="57" spans="1:10">
      <c r="A57" s="4" t="s">
        <v>310</v>
      </c>
    </row>
    <row r="58" spans="1:10">
      <c r="A58" s="3" t="s">
        <v>174</v>
      </c>
    </row>
    <row r="59" spans="1:10">
      <c r="A59" s="4" t="s">
        <v>448</v>
      </c>
      <c r="B59" s="6" t="n">
        <v>161126</v>
      </c>
      <c r="D59" s="6" t="n">
        <v>1006425</v>
      </c>
    </row>
    <row r="60" spans="1:10">
      <c r="A60" s="4" t="s">
        <v>307</v>
      </c>
      <c r="B60" s="9" t="n">
        <v>18.26</v>
      </c>
      <c r="D60" s="7" t="n">
        <v>18</v>
      </c>
    </row>
    <row r="61" spans="1:10">
      <c r="A61" s="4" t="s">
        <v>434</v>
      </c>
      <c r="D61" s="7" t="n">
        <v>18116</v>
      </c>
    </row>
    <row r="62" spans="1:10">
      <c r="A62" s="4" t="s">
        <v>449</v>
      </c>
      <c r="B62" s="7" t="n">
        <v>2942</v>
      </c>
    </row>
    <row r="63" spans="1:10">
      <c r="A63" s="4" t="s">
        <v>311</v>
      </c>
    </row>
    <row r="64" spans="1:10">
      <c r="A64" s="3" t="s">
        <v>174</v>
      </c>
    </row>
    <row r="65" spans="1:10">
      <c r="A65" s="4" t="s">
        <v>447</v>
      </c>
      <c r="B65" s="7" t="n">
        <v>82988</v>
      </c>
      <c r="F65" s="7" t="n">
        <v>82988</v>
      </c>
    </row>
    <row r="66" spans="1:10">
      <c r="A66" s="4" t="s">
        <v>312</v>
      </c>
    </row>
    <row r="67" spans="1:10">
      <c r="A67" s="3" t="s">
        <v>174</v>
      </c>
    </row>
    <row r="68" spans="1:10">
      <c r="A68" s="4" t="s">
        <v>449</v>
      </c>
      <c r="C68" s="7" t="n">
        <v>85000</v>
      </c>
    </row>
    <row r="69" spans="1:10">
      <c r="A69" s="4" t="s">
        <v>171</v>
      </c>
    </row>
    <row r="70" spans="1:10">
      <c r="A70" s="3" t="s">
        <v>174</v>
      </c>
    </row>
    <row r="71" spans="1:10">
      <c r="A71" s="4" t="s">
        <v>448</v>
      </c>
      <c r="C71" s="6" t="n">
        <v>2654984</v>
      </c>
    </row>
    <row r="72" spans="1:10">
      <c r="A72" s="4" t="s">
        <v>307</v>
      </c>
      <c r="C72" s="9" t="n">
        <v>18.26</v>
      </c>
    </row>
    <row r="73" spans="1:10">
      <c r="A73" s="4" t="s">
        <v>449</v>
      </c>
      <c r="F73" s="7" t="n">
        <v>48595</v>
      </c>
    </row>
    <row r="74" spans="1:10">
      <c r="A74" s="4" t="s">
        <v>172</v>
      </c>
    </row>
    <row r="75" spans="1:10">
      <c r="A75" s="3" t="s">
        <v>174</v>
      </c>
    </row>
    <row r="76" spans="1:10">
      <c r="A76" s="4" t="s">
        <v>448</v>
      </c>
      <c r="C76" s="6" t="n">
        <v>2000000</v>
      </c>
    </row>
    <row r="77" spans="1:10">
      <c r="A77" s="4" t="s">
        <v>307</v>
      </c>
      <c r="C77" s="9" t="n">
        <v>18.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8"/>
    <col customWidth="1" max="3" min="3" width="19"/>
    <col customWidth="1" max="4" min="4" width="20"/>
    <col customWidth="1" max="5" min="5" width="19"/>
    <col customWidth="1" max="6" min="6" width="27"/>
    <col customWidth="1" max="7" min="7" width="27"/>
  </cols>
  <sheetData>
    <row r="1" spans="1:7">
      <c r="A1" s="1" t="s">
        <v>450</v>
      </c>
      <c r="B1" s="2" t="s">
        <v>451</v>
      </c>
      <c r="C1" s="2" t="s">
        <v>452</v>
      </c>
      <c r="D1" s="2" t="s">
        <v>453</v>
      </c>
      <c r="E1" s="2" t="s">
        <v>298</v>
      </c>
      <c r="F1" s="2" t="s">
        <v>454</v>
      </c>
      <c r="G1" s="2" t="s">
        <v>455</v>
      </c>
    </row>
    <row r="2" spans="1:7">
      <c r="A2" s="3" t="s">
        <v>456</v>
      </c>
    </row>
    <row r="3" spans="1:7">
      <c r="A3" s="4" t="s">
        <v>457</v>
      </c>
      <c r="E3" s="6" t="n">
        <v>54647000</v>
      </c>
    </row>
    <row r="4" spans="1:7">
      <c r="A4" s="4" t="s">
        <v>458</v>
      </c>
      <c r="F4" s="7" t="n">
        <v>15080</v>
      </c>
      <c r="G4" s="7" t="n">
        <v>5701</v>
      </c>
    </row>
    <row r="5" spans="1:7">
      <c r="A5" s="4" t="s">
        <v>459</v>
      </c>
    </row>
    <row r="6" spans="1:7">
      <c r="A6" s="3" t="s">
        <v>456</v>
      </c>
    </row>
    <row r="7" spans="1:7">
      <c r="A7" s="4" t="s">
        <v>458</v>
      </c>
      <c r="F7" s="6" t="n">
        <v>13322</v>
      </c>
      <c r="G7" s="6" t="n">
        <v>5464</v>
      </c>
    </row>
    <row r="8" spans="1:7">
      <c r="A8" s="4" t="s">
        <v>460</v>
      </c>
    </row>
    <row r="9" spans="1:7">
      <c r="A9" s="3" t="s">
        <v>456</v>
      </c>
    </row>
    <row r="10" spans="1:7">
      <c r="A10" s="4" t="s">
        <v>458</v>
      </c>
      <c r="F10" s="7" t="n">
        <v>94</v>
      </c>
      <c r="G10" s="7" t="n">
        <v>130</v>
      </c>
    </row>
    <row r="11" spans="1:7">
      <c r="A11" s="4" t="s">
        <v>461</v>
      </c>
    </row>
    <row r="12" spans="1:7">
      <c r="A12" s="3" t="s">
        <v>456</v>
      </c>
    </row>
    <row r="13" spans="1:7">
      <c r="A13" s="4" t="s">
        <v>462</v>
      </c>
      <c r="D13" s="6" t="n">
        <v>8491734</v>
      </c>
      <c r="F13" s="6" t="n">
        <v>8491734</v>
      </c>
      <c r="G13" s="6" t="n">
        <v>5960939</v>
      </c>
    </row>
    <row r="14" spans="1:7">
      <c r="A14" s="4" t="s">
        <v>463</v>
      </c>
      <c r="F14" s="6" t="n">
        <v>3608588</v>
      </c>
    </row>
    <row r="15" spans="1:7">
      <c r="A15" s="4" t="s">
        <v>464</v>
      </c>
    </row>
    <row r="16" spans="1:7">
      <c r="A16" s="3" t="s">
        <v>456</v>
      </c>
    </row>
    <row r="17" spans="1:7">
      <c r="A17" s="4" t="s">
        <v>463</v>
      </c>
      <c r="F17" s="6" t="n">
        <v>3605388</v>
      </c>
      <c r="G17" s="6" t="n">
        <v>3114139</v>
      </c>
    </row>
    <row r="18" spans="1:7">
      <c r="A18" s="4" t="s">
        <v>465</v>
      </c>
    </row>
    <row r="19" spans="1:7">
      <c r="A19" s="3" t="s">
        <v>456</v>
      </c>
    </row>
    <row r="20" spans="1:7">
      <c r="A20" s="4" t="s">
        <v>463</v>
      </c>
      <c r="F20" s="6" t="n">
        <v>3200</v>
      </c>
      <c r="G20" s="6" t="n">
        <v>4000</v>
      </c>
    </row>
    <row r="21" spans="1:7">
      <c r="A21" s="4" t="s">
        <v>466</v>
      </c>
    </row>
    <row r="22" spans="1:7">
      <c r="A22" s="3" t="s">
        <v>456</v>
      </c>
    </row>
    <row r="23" spans="1:7">
      <c r="A23" s="4" t="s">
        <v>458</v>
      </c>
      <c r="F23" s="7" t="n">
        <v>0</v>
      </c>
    </row>
    <row r="24" spans="1:7">
      <c r="A24" s="4" t="s">
        <v>467</v>
      </c>
    </row>
    <row r="25" spans="1:7">
      <c r="A25" s="3" t="s">
        <v>456</v>
      </c>
    </row>
    <row r="26" spans="1:7">
      <c r="A26" s="4" t="s">
        <v>468</v>
      </c>
      <c r="E26" s="6" t="n">
        <v>4466500</v>
      </c>
    </row>
    <row r="27" spans="1:7">
      <c r="A27" s="4" t="s">
        <v>469</v>
      </c>
      <c r="F27" s="4" t="s">
        <v>470</v>
      </c>
    </row>
    <row r="28" spans="1:7">
      <c r="A28" s="4" t="s">
        <v>471</v>
      </c>
      <c r="F28" s="6" t="n">
        <v>1979586</v>
      </c>
    </row>
    <row r="29" spans="1:7">
      <c r="A29" s="4" t="s">
        <v>472</v>
      </c>
      <c r="D29" s="6" t="n">
        <v>2145907</v>
      </c>
      <c r="F29" s="6" t="n">
        <v>2145907</v>
      </c>
    </row>
    <row r="30" spans="1:7">
      <c r="A30" s="4" t="s">
        <v>473</v>
      </c>
    </row>
    <row r="31" spans="1:7">
      <c r="A31" s="3" t="s">
        <v>456</v>
      </c>
    </row>
    <row r="32" spans="1:7">
      <c r="A32" s="4" t="s">
        <v>469</v>
      </c>
      <c r="E32" s="4" t="s">
        <v>470</v>
      </c>
    </row>
    <row r="33" spans="1:7">
      <c r="A33" s="4" t="s">
        <v>457</v>
      </c>
      <c r="E33" s="6" t="n">
        <v>27915000</v>
      </c>
    </row>
    <row r="34" spans="1:7">
      <c r="A34" s="4" t="s">
        <v>474</v>
      </c>
    </row>
    <row r="35" spans="1:7">
      <c r="A35" s="3" t="s">
        <v>456</v>
      </c>
    </row>
    <row r="36" spans="1:7">
      <c r="A36" s="4" t="s">
        <v>475</v>
      </c>
      <c r="B36" s="4" t="s">
        <v>476</v>
      </c>
    </row>
    <row r="37" spans="1:7">
      <c r="A37" s="4" t="s">
        <v>477</v>
      </c>
    </row>
    <row r="38" spans="1:7">
      <c r="A38" s="3" t="s">
        <v>456</v>
      </c>
    </row>
    <row r="39" spans="1:7">
      <c r="A39" s="4" t="s">
        <v>478</v>
      </c>
      <c r="B39" s="6" t="n">
        <v>2</v>
      </c>
    </row>
    <row r="40" spans="1:7">
      <c r="A40" s="4" t="s">
        <v>479</v>
      </c>
      <c r="B40" s="6" t="n">
        <v>0</v>
      </c>
    </row>
    <row r="41" spans="1:7">
      <c r="A41" s="4" t="s">
        <v>480</v>
      </c>
    </row>
    <row r="42" spans="1:7">
      <c r="A42" s="3" t="s">
        <v>456</v>
      </c>
    </row>
    <row r="43" spans="1:7">
      <c r="A43" s="4" t="s">
        <v>481</v>
      </c>
      <c r="B43" s="4" t="s">
        <v>482</v>
      </c>
    </row>
    <row r="44" spans="1:7">
      <c r="A44" s="4" t="s">
        <v>483</v>
      </c>
    </row>
    <row r="45" spans="1:7">
      <c r="A45" s="3" t="s">
        <v>456</v>
      </c>
    </row>
    <row r="46" spans="1:7">
      <c r="A46" s="4" t="s">
        <v>481</v>
      </c>
      <c r="B46" s="4" t="s">
        <v>484</v>
      </c>
    </row>
    <row r="47" spans="1:7">
      <c r="A47" s="4" t="s">
        <v>485</v>
      </c>
    </row>
    <row r="48" spans="1:7">
      <c r="A48" s="3" t="s">
        <v>456</v>
      </c>
    </row>
    <row r="49" spans="1:7">
      <c r="A49" s="4" t="s">
        <v>481</v>
      </c>
      <c r="B49" s="4" t="s">
        <v>486</v>
      </c>
    </row>
    <row r="50" spans="1:7">
      <c r="A50" s="4" t="s">
        <v>487</v>
      </c>
    </row>
    <row r="51" spans="1:7">
      <c r="A51" s="3" t="s">
        <v>456</v>
      </c>
    </row>
    <row r="52" spans="1:7">
      <c r="A52" s="4" t="s">
        <v>481</v>
      </c>
      <c r="B52" s="4" t="s">
        <v>334</v>
      </c>
    </row>
    <row r="53" spans="1:7">
      <c r="A53" s="4" t="s">
        <v>488</v>
      </c>
    </row>
    <row r="54" spans="1:7">
      <c r="A54" s="3" t="s">
        <v>456</v>
      </c>
    </row>
    <row r="55" spans="1:7">
      <c r="A55" s="4" t="s">
        <v>481</v>
      </c>
      <c r="B55" s="4" t="s">
        <v>484</v>
      </c>
    </row>
    <row r="56" spans="1:7">
      <c r="A56" s="4" t="s">
        <v>489</v>
      </c>
    </row>
    <row r="57" spans="1:7">
      <c r="A57" s="3" t="s">
        <v>456</v>
      </c>
    </row>
    <row r="58" spans="1:7">
      <c r="A58" s="4" t="s">
        <v>481</v>
      </c>
      <c r="B58" s="4" t="s">
        <v>486</v>
      </c>
    </row>
    <row r="59" spans="1:7">
      <c r="A59" s="4" t="s">
        <v>490</v>
      </c>
    </row>
    <row r="60" spans="1:7">
      <c r="A60" s="3" t="s">
        <v>456</v>
      </c>
    </row>
    <row r="61" spans="1:7">
      <c r="A61" s="4" t="s">
        <v>481</v>
      </c>
      <c r="B61" s="4" t="s">
        <v>334</v>
      </c>
    </row>
    <row r="62" spans="1:7">
      <c r="A62" s="4" t="s">
        <v>491</v>
      </c>
    </row>
    <row r="63" spans="1:7">
      <c r="A63" s="3" t="s">
        <v>456</v>
      </c>
    </row>
    <row r="64" spans="1:7">
      <c r="A64" s="4" t="s">
        <v>492</v>
      </c>
      <c r="B64" s="4" t="s">
        <v>476</v>
      </c>
    </row>
    <row r="65" spans="1:7">
      <c r="A65" s="4" t="s">
        <v>493</v>
      </c>
      <c r="B65" s="4" t="s">
        <v>494</v>
      </c>
    </row>
    <row r="66" spans="1:7">
      <c r="A66" s="4" t="s">
        <v>495</v>
      </c>
    </row>
    <row r="67" spans="1:7">
      <c r="A67" s="3" t="s">
        <v>456</v>
      </c>
    </row>
    <row r="68" spans="1:7">
      <c r="A68" s="4" t="s">
        <v>492</v>
      </c>
      <c r="B68" s="4" t="s">
        <v>476</v>
      </c>
    </row>
    <row r="69" spans="1:7">
      <c r="A69" s="4" t="s">
        <v>493</v>
      </c>
      <c r="B69" s="4" t="s">
        <v>379</v>
      </c>
    </row>
    <row r="70" spans="1:7">
      <c r="A70" s="4" t="s">
        <v>496</v>
      </c>
    </row>
    <row r="71" spans="1:7">
      <c r="A71" s="3" t="s">
        <v>456</v>
      </c>
    </row>
    <row r="72" spans="1:7">
      <c r="A72" s="4" t="s">
        <v>468</v>
      </c>
      <c r="C72" s="6" t="n">
        <v>4691213</v>
      </c>
      <c r="D72" s="6" t="n">
        <v>4125923</v>
      </c>
      <c r="F72" s="6" t="n">
        <v>4125923</v>
      </c>
    </row>
    <row r="73" spans="1:7">
      <c r="A73" s="4" t="s">
        <v>497</v>
      </c>
      <c r="C73" s="6" t="n">
        <v>92170</v>
      </c>
    </row>
    <row r="74" spans="1:7">
      <c r="A74" s="4" t="s">
        <v>498</v>
      </c>
    </row>
    <row r="75" spans="1:7">
      <c r="A75" s="3" t="s">
        <v>456</v>
      </c>
    </row>
    <row r="76" spans="1:7">
      <c r="A76" s="4" t="s">
        <v>499</v>
      </c>
      <c r="F76" s="4" t="s">
        <v>500</v>
      </c>
    </row>
    <row r="77" spans="1:7">
      <c r="A77" s="4" t="s">
        <v>501</v>
      </c>
      <c r="D77" s="4" t="s">
        <v>486</v>
      </c>
      <c r="F77" s="4" t="s">
        <v>486</v>
      </c>
    </row>
    <row r="78" spans="1:7">
      <c r="A78" s="4" t="s">
        <v>502</v>
      </c>
      <c r="D78" s="4" t="s">
        <v>503</v>
      </c>
      <c r="F78" s="4" t="s">
        <v>503</v>
      </c>
    </row>
    <row r="79" spans="1:7">
      <c r="A79" s="4" t="s">
        <v>504</v>
      </c>
    </row>
    <row r="80" spans="1:7">
      <c r="A80" s="3" t="s">
        <v>456</v>
      </c>
    </row>
    <row r="81" spans="1:7">
      <c r="A81" s="4" t="s">
        <v>493</v>
      </c>
      <c r="F81" s="4" t="s">
        <v>505</v>
      </c>
    </row>
    <row r="82" spans="1:7">
      <c r="A82" s="4" t="s">
        <v>506</v>
      </c>
    </row>
    <row r="83" spans="1:7">
      <c r="A83" s="3" t="s">
        <v>456</v>
      </c>
    </row>
    <row r="84" spans="1:7">
      <c r="A84" s="4" t="s">
        <v>507</v>
      </c>
      <c r="F84" s="4" t="s">
        <v>508</v>
      </c>
    </row>
    <row r="85" spans="1:7">
      <c r="A85" s="4" t="s">
        <v>509</v>
      </c>
      <c r="F85" s="4" t="s">
        <v>323</v>
      </c>
    </row>
    <row r="86" spans="1:7">
      <c r="A86" s="4" t="s">
        <v>493</v>
      </c>
      <c r="F86" s="4" t="s">
        <v>510</v>
      </c>
    </row>
    <row r="87" spans="1:7">
      <c r="A87" s="4" t="s">
        <v>511</v>
      </c>
    </row>
    <row r="88" spans="1:7">
      <c r="A88" s="3" t="s">
        <v>456</v>
      </c>
    </row>
    <row r="89" spans="1:7">
      <c r="A89" s="4" t="s">
        <v>468</v>
      </c>
      <c r="D89" s="6" t="n">
        <v>0</v>
      </c>
      <c r="F89" s="6" t="n">
        <v>0</v>
      </c>
    </row>
    <row r="90" spans="1:7">
      <c r="A90" s="4" t="s">
        <v>472</v>
      </c>
      <c r="C90" s="6" t="n">
        <v>0</v>
      </c>
    </row>
    <row r="91" spans="1:7">
      <c r="A91" s="4" t="s">
        <v>512</v>
      </c>
      <c r="D91" s="4" t="s">
        <v>482</v>
      </c>
      <c r="F91" s="4" t="s">
        <v>482</v>
      </c>
    </row>
    <row r="92" spans="1:7">
      <c r="A92" s="4" t="s">
        <v>513</v>
      </c>
      <c r="D92" s="4" t="s">
        <v>514</v>
      </c>
      <c r="F92" s="4" t="s">
        <v>514</v>
      </c>
    </row>
    <row r="93" spans="1:7">
      <c r="A93" s="4" t="s">
        <v>515</v>
      </c>
    </row>
    <row r="94" spans="1:7">
      <c r="A94" s="3" t="s">
        <v>456</v>
      </c>
    </row>
    <row r="95" spans="1:7">
      <c r="A95" s="4" t="s">
        <v>468</v>
      </c>
      <c r="E95" s="6" t="n">
        <v>670000</v>
      </c>
    </row>
    <row r="96" spans="1:7">
      <c r="A96" s="4" t="s">
        <v>516</v>
      </c>
      <c r="D96" s="6" t="n">
        <v>0</v>
      </c>
    </row>
    <row r="97" spans="1:7">
      <c r="A97" s="4" t="s">
        <v>472</v>
      </c>
      <c r="D97" s="6" t="n">
        <v>598334</v>
      </c>
      <c r="F97" s="6" t="n">
        <v>598334</v>
      </c>
    </row>
    <row r="98" spans="1:7">
      <c r="A98" s="4" t="s">
        <v>517</v>
      </c>
    </row>
    <row r="99" spans="1:7">
      <c r="A99" s="3" t="s">
        <v>456</v>
      </c>
    </row>
    <row r="100" spans="1:7">
      <c r="A100" s="4" t="s">
        <v>469</v>
      </c>
      <c r="C100" s="4" t="s">
        <v>518</v>
      </c>
    </row>
    <row r="101" spans="1:7">
      <c r="A101" s="4" t="s">
        <v>457</v>
      </c>
      <c r="C101" s="6" t="n">
        <v>64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9</v>
      </c>
      <c r="B1" s="2" t="s">
        <v>1</v>
      </c>
    </row>
    <row r="2" spans="1:3">
      <c r="B2" s="2" t="s">
        <v>2</v>
      </c>
      <c r="C2" s="2" t="s">
        <v>43</v>
      </c>
    </row>
    <row r="3" spans="1:3">
      <c r="A3" s="4" t="s">
        <v>262</v>
      </c>
    </row>
    <row r="4" spans="1:3">
      <c r="A4" s="3" t="s">
        <v>520</v>
      </c>
    </row>
    <row r="5" spans="1:3">
      <c r="A5" s="4" t="s">
        <v>521</v>
      </c>
      <c r="B5" s="4" t="s">
        <v>522</v>
      </c>
      <c r="C5" s="4" t="s">
        <v>523</v>
      </c>
    </row>
    <row r="6" spans="1:3">
      <c r="A6" s="4" t="s">
        <v>524</v>
      </c>
      <c r="B6" s="4" t="s">
        <v>525</v>
      </c>
      <c r="C6" s="4" t="s">
        <v>526</v>
      </c>
    </row>
    <row r="7" spans="1:3">
      <c r="A7" s="4" t="s">
        <v>527</v>
      </c>
      <c r="B7" s="4" t="s">
        <v>528</v>
      </c>
      <c r="C7" s="4" t="s">
        <v>529</v>
      </c>
    </row>
    <row r="8" spans="1:3">
      <c r="A8" s="4" t="s">
        <v>530</v>
      </c>
      <c r="B8" s="4" t="s">
        <v>334</v>
      </c>
      <c r="C8" s="4" t="s">
        <v>334</v>
      </c>
    </row>
    <row r="9" spans="1:3">
      <c r="A9" s="4" t="s">
        <v>265</v>
      </c>
    </row>
    <row r="10" spans="1:3">
      <c r="A10" s="3" t="s">
        <v>520</v>
      </c>
    </row>
    <row r="11" spans="1:3">
      <c r="A11" s="4" t="s">
        <v>521</v>
      </c>
      <c r="B11" s="4" t="s">
        <v>531</v>
      </c>
      <c r="C11" s="4" t="s">
        <v>532</v>
      </c>
    </row>
    <row r="12" spans="1:3">
      <c r="A12" s="4" t="s">
        <v>524</v>
      </c>
      <c r="B12" s="4" t="s">
        <v>533</v>
      </c>
      <c r="C12" s="4" t="s">
        <v>534</v>
      </c>
    </row>
    <row r="13" spans="1:3">
      <c r="A13" s="4" t="s">
        <v>527</v>
      </c>
      <c r="B13" s="4" t="s">
        <v>535</v>
      </c>
      <c r="C13" s="4" t="s">
        <v>536</v>
      </c>
    </row>
    <row r="14" spans="1:3">
      <c r="A14" s="4" t="s">
        <v>530</v>
      </c>
      <c r="B14" s="4" t="s">
        <v>334</v>
      </c>
      <c r="C14" s="4" t="s">
        <v>3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7</v>
      </c>
      <c r="B1" s="2" t="s">
        <v>1</v>
      </c>
    </row>
    <row r="2" spans="1:3">
      <c r="B2" s="2" t="s">
        <v>2</v>
      </c>
      <c r="C2" s="2" t="s">
        <v>43</v>
      </c>
    </row>
    <row r="3" spans="1:3">
      <c r="A3" s="3" t="s">
        <v>538</v>
      </c>
    </row>
    <row r="4" spans="1:3">
      <c r="A4" s="4" t="s">
        <v>539</v>
      </c>
      <c r="B4" s="7" t="n">
        <v>1119</v>
      </c>
      <c r="C4" s="7" t="n">
        <v>377</v>
      </c>
    </row>
    <row r="5" spans="1:3">
      <c r="A5" s="4" t="s">
        <v>540</v>
      </c>
    </row>
    <row r="6" spans="1:3">
      <c r="A6" s="3" t="s">
        <v>541</v>
      </c>
    </row>
    <row r="7" spans="1:3">
      <c r="A7" s="4" t="s">
        <v>542</v>
      </c>
      <c r="B7" s="6" t="n">
        <v>5960939</v>
      </c>
    </row>
    <row r="8" spans="1:3">
      <c r="A8" s="4" t="s">
        <v>543</v>
      </c>
      <c r="B8" s="6" t="n">
        <v>3608588</v>
      </c>
    </row>
    <row r="9" spans="1:3">
      <c r="A9" s="4" t="s">
        <v>544</v>
      </c>
      <c r="B9" s="6" t="n">
        <v>-150253</v>
      </c>
      <c r="C9" s="6" t="n">
        <v>-25683</v>
      </c>
    </row>
    <row r="10" spans="1:3">
      <c r="A10" s="4" t="s">
        <v>545</v>
      </c>
      <c r="B10" s="6" t="n">
        <v>-927540</v>
      </c>
    </row>
    <row r="11" spans="1:3">
      <c r="A11" s="4" t="s">
        <v>546</v>
      </c>
      <c r="B11" s="6" t="n">
        <v>8491734</v>
      </c>
      <c r="C11" s="6" t="n">
        <v>5960939</v>
      </c>
    </row>
    <row r="12" spans="1:3">
      <c r="A12" s="4" t="s">
        <v>547</v>
      </c>
      <c r="B12" s="6" t="n">
        <v>3373659</v>
      </c>
    </row>
    <row r="13" spans="1:3">
      <c r="A13" s="4" t="s">
        <v>548</v>
      </c>
      <c r="B13" s="6" t="n">
        <v>5118075</v>
      </c>
    </row>
    <row r="14" spans="1:3">
      <c r="A14" s="3" t="s">
        <v>549</v>
      </c>
    </row>
    <row r="15" spans="1:3">
      <c r="A15" s="4" t="s">
        <v>542</v>
      </c>
      <c r="B15" s="9" t="n">
        <v>10.25</v>
      </c>
    </row>
    <row r="16" spans="1:3">
      <c r="A16" s="4" t="s">
        <v>543</v>
      </c>
      <c r="B16" s="13" t="n">
        <v>13.44</v>
      </c>
    </row>
    <row r="17" spans="1:3">
      <c r="A17" s="4" t="s">
        <v>544</v>
      </c>
      <c r="B17" s="13" t="n">
        <v>3.93</v>
      </c>
    </row>
    <row r="18" spans="1:3">
      <c r="A18" s="4" t="s">
        <v>545</v>
      </c>
      <c r="B18" s="13" t="n">
        <v>15.26</v>
      </c>
    </row>
    <row r="19" spans="1:3">
      <c r="A19" s="4" t="s">
        <v>546</v>
      </c>
      <c r="B19" s="13" t="n">
        <v>11.17</v>
      </c>
      <c r="C19" s="9" t="n">
        <v>10.25</v>
      </c>
    </row>
    <row r="20" spans="1:3">
      <c r="A20" s="4" t="s">
        <v>547</v>
      </c>
      <c r="B20" s="13" t="n">
        <v>7.29</v>
      </c>
    </row>
    <row r="21" spans="1:3">
      <c r="A21" s="4" t="s">
        <v>548</v>
      </c>
      <c r="B21" s="9" t="n">
        <v>13.74</v>
      </c>
    </row>
    <row r="22" spans="1:3">
      <c r="A22" s="3" t="s">
        <v>550</v>
      </c>
    </row>
    <row r="23" spans="1:3">
      <c r="A23" s="4" t="s">
        <v>551</v>
      </c>
      <c r="B23" s="4" t="s">
        <v>552</v>
      </c>
      <c r="C23" s="4" t="s">
        <v>553</v>
      </c>
    </row>
    <row r="24" spans="1:3">
      <c r="A24" s="4" t="s">
        <v>554</v>
      </c>
      <c r="B24" s="4" t="s">
        <v>555</v>
      </c>
    </row>
    <row r="25" spans="1:3">
      <c r="A25" s="4" t="s">
        <v>556</v>
      </c>
      <c r="B25" s="4" t="s">
        <v>557</v>
      </c>
    </row>
    <row r="26" spans="1:3">
      <c r="A26" s="3" t="s">
        <v>538</v>
      </c>
    </row>
    <row r="27" spans="1:3">
      <c r="A27" s="4" t="s">
        <v>551</v>
      </c>
      <c r="B27" s="7" t="n">
        <v>27217</v>
      </c>
      <c r="C27" s="7" t="n">
        <v>108352</v>
      </c>
    </row>
    <row r="28" spans="1:3">
      <c r="A28" s="4" t="s">
        <v>554</v>
      </c>
      <c r="B28" s="6" t="n">
        <v>19903</v>
      </c>
    </row>
    <row r="29" spans="1:3">
      <c r="A29" s="4" t="s">
        <v>556</v>
      </c>
      <c r="B29" s="6" t="n">
        <v>7314</v>
      </c>
    </row>
    <row r="30" spans="1:3">
      <c r="A30" s="4" t="s">
        <v>558</v>
      </c>
      <c r="B30" s="6" t="n">
        <v>1776</v>
      </c>
      <c r="C30" s="6" t="n">
        <v>411</v>
      </c>
    </row>
    <row r="31" spans="1:3">
      <c r="A31" s="4" t="s">
        <v>539</v>
      </c>
      <c r="B31" s="7" t="n">
        <v>590</v>
      </c>
      <c r="C31" s="7" t="n">
        <v>87</v>
      </c>
    </row>
    <row r="32" spans="1:3">
      <c r="A32" s="4" t="s">
        <v>559</v>
      </c>
      <c r="B32" s="9" t="n">
        <v>9.359999999999999</v>
      </c>
      <c r="C32" s="9" t="n">
        <v>11.96</v>
      </c>
    </row>
    <row r="33" spans="1:3">
      <c r="A33" s="4" t="s">
        <v>560</v>
      </c>
      <c r="B33" s="7" t="n">
        <v>13997</v>
      </c>
      <c r="C33" s="7" t="n">
        <v>22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561</v>
      </c>
      <c r="B1" s="2" t="s">
        <v>1</v>
      </c>
    </row>
    <row r="2" spans="1:3">
      <c r="B2" s="2" t="s">
        <v>562</v>
      </c>
      <c r="C2" s="2" t="s">
        <v>563</v>
      </c>
    </row>
    <row r="3" spans="1:3">
      <c r="A3" s="3" t="s">
        <v>456</v>
      </c>
    </row>
    <row r="4" spans="1:3">
      <c r="A4" s="4" t="s">
        <v>458</v>
      </c>
      <c r="B4" s="7" t="n">
        <v>15080</v>
      </c>
      <c r="C4" s="7" t="n">
        <v>5701</v>
      </c>
    </row>
    <row r="5" spans="1:3">
      <c r="A5" s="4" t="s">
        <v>267</v>
      </c>
    </row>
    <row r="6" spans="1:3">
      <c r="A6" s="3" t="s">
        <v>564</v>
      </c>
    </row>
    <row r="7" spans="1:3">
      <c r="A7" s="4" t="s">
        <v>565</v>
      </c>
      <c r="B7" s="7" t="n">
        <v>12154</v>
      </c>
      <c r="C7" s="7" t="n">
        <v>15182</v>
      </c>
    </row>
    <row r="8" spans="1:3">
      <c r="A8" s="4" t="s">
        <v>566</v>
      </c>
    </row>
    <row r="9" spans="1:3">
      <c r="A9" s="3" t="s">
        <v>456</v>
      </c>
    </row>
    <row r="10" spans="1:3">
      <c r="A10" s="4" t="s">
        <v>493</v>
      </c>
      <c r="B10" s="4" t="s">
        <v>505</v>
      </c>
    </row>
    <row r="11" spans="1:3">
      <c r="A11" s="3" t="s">
        <v>567</v>
      </c>
    </row>
    <row r="12" spans="1:3">
      <c r="A12" s="4" t="s">
        <v>568</v>
      </c>
      <c r="B12" s="6" t="n">
        <v>133812</v>
      </c>
    </row>
    <row r="13" spans="1:3">
      <c r="A13" s="4" t="s">
        <v>569</v>
      </c>
      <c r="B13" s="6" t="n">
        <v>-133812</v>
      </c>
    </row>
    <row r="14" spans="1:3">
      <c r="A14" s="4" t="s">
        <v>570</v>
      </c>
      <c r="C14" s="6" t="n">
        <v>133812</v>
      </c>
    </row>
    <row r="15" spans="1:3">
      <c r="A15" s="3" t="s">
        <v>564</v>
      </c>
    </row>
    <row r="16" spans="1:3">
      <c r="A16" s="4" t="s">
        <v>571</v>
      </c>
      <c r="B16" s="8" t="n">
        <v>0.000273235</v>
      </c>
    </row>
    <row r="17" spans="1:3">
      <c r="A17" s="4" t="s">
        <v>572</v>
      </c>
      <c r="B17" s="8" t="n">
        <v>0.000273235</v>
      </c>
    </row>
    <row r="18" spans="1:3">
      <c r="A18" s="4" t="s">
        <v>573</v>
      </c>
      <c r="C18" s="8" t="n">
        <v>0.000273235</v>
      </c>
    </row>
    <row r="19" spans="1:3">
      <c r="A19" s="4" t="s">
        <v>574</v>
      </c>
    </row>
    <row r="20" spans="1:3">
      <c r="A20" s="3" t="s">
        <v>456</v>
      </c>
    </row>
    <row r="21" spans="1:3">
      <c r="A21" s="4" t="s">
        <v>493</v>
      </c>
      <c r="B21" s="4" t="s">
        <v>505</v>
      </c>
    </row>
    <row r="22" spans="1:3">
      <c r="A22" s="3" t="s">
        <v>567</v>
      </c>
    </row>
    <row r="23" spans="1:3">
      <c r="A23" s="4" t="s">
        <v>568</v>
      </c>
      <c r="B23" s="6" t="n">
        <v>743407</v>
      </c>
    </row>
    <row r="24" spans="1:3">
      <c r="A24" s="4" t="s">
        <v>569</v>
      </c>
      <c r="B24" s="6" t="n">
        <v>-743407</v>
      </c>
    </row>
    <row r="25" spans="1:3">
      <c r="A25" s="4" t="s">
        <v>570</v>
      </c>
      <c r="C25" s="6" t="n">
        <v>743407</v>
      </c>
    </row>
    <row r="26" spans="1:3">
      <c r="A26" s="3" t="s">
        <v>564</v>
      </c>
    </row>
    <row r="27" spans="1:3">
      <c r="A27" s="4" t="s">
        <v>571</v>
      </c>
      <c r="B27" s="8" t="n">
        <v>0.000273235</v>
      </c>
    </row>
    <row r="28" spans="1:3">
      <c r="A28" s="4" t="s">
        <v>572</v>
      </c>
      <c r="B28" s="8" t="n">
        <v>0.000273235</v>
      </c>
    </row>
    <row r="29" spans="1:3">
      <c r="A29" s="4" t="s">
        <v>573</v>
      </c>
      <c r="C29" s="8" t="n">
        <v>0.000273235</v>
      </c>
    </row>
    <row r="30" spans="1:3">
      <c r="A30" s="4" t="s">
        <v>270</v>
      </c>
    </row>
    <row r="31" spans="1:3">
      <c r="A31" s="3" t="s">
        <v>456</v>
      </c>
    </row>
    <row r="32" spans="1:3">
      <c r="A32" s="4" t="s">
        <v>575</v>
      </c>
      <c r="B32" s="6" t="n">
        <v>1</v>
      </c>
    </row>
    <row r="33" spans="1:3">
      <c r="A33" s="3" t="s">
        <v>567</v>
      </c>
    </row>
    <row r="34" spans="1:3">
      <c r="A34" s="4" t="s">
        <v>543</v>
      </c>
      <c r="B34" s="6" t="n">
        <v>328296</v>
      </c>
    </row>
    <row r="35" spans="1:3">
      <c r="A35" s="4" t="s">
        <v>570</v>
      </c>
      <c r="B35" s="6" t="n">
        <v>328296</v>
      </c>
    </row>
    <row r="36" spans="1:3">
      <c r="A36" s="3" t="s">
        <v>564</v>
      </c>
    </row>
    <row r="37" spans="1:3">
      <c r="A37" s="4" t="s">
        <v>576</v>
      </c>
      <c r="B37" s="9" t="n">
        <v>12.93</v>
      </c>
    </row>
    <row r="38" spans="1:3">
      <c r="A38" s="4" t="s">
        <v>573</v>
      </c>
      <c r="B38" s="9" t="n">
        <v>12.93</v>
      </c>
    </row>
    <row r="39" spans="1:3">
      <c r="A39" s="4" t="s">
        <v>577</v>
      </c>
    </row>
    <row r="40" spans="1:3">
      <c r="A40" s="3" t="s">
        <v>456</v>
      </c>
    </row>
    <row r="41" spans="1:3">
      <c r="A41" s="4" t="s">
        <v>578</v>
      </c>
      <c r="B41" s="6" t="n">
        <v>1</v>
      </c>
    </row>
    <row r="42" spans="1:3">
      <c r="A42" s="4" t="s">
        <v>579</v>
      </c>
      <c r="B42" s="7" t="n">
        <v>1250</v>
      </c>
    </row>
    <row r="43" spans="1:3">
      <c r="A43" s="4" t="s">
        <v>458</v>
      </c>
      <c r="B43" s="7" t="n">
        <v>65</v>
      </c>
    </row>
    <row r="44" spans="1:3">
      <c r="A44" s="4" t="s">
        <v>466</v>
      </c>
    </row>
    <row r="45" spans="1:3">
      <c r="A45" s="3" t="s">
        <v>456</v>
      </c>
    </row>
    <row r="46" spans="1:3">
      <c r="A46" s="4" t="s">
        <v>580</v>
      </c>
      <c r="B46" s="6" t="n">
        <v>0</v>
      </c>
    </row>
    <row r="47" spans="1:3">
      <c r="A47" s="4" t="s">
        <v>579</v>
      </c>
      <c r="B47" s="7" t="n">
        <v>2994</v>
      </c>
    </row>
    <row r="48" spans="1:3">
      <c r="A48" s="4" t="s">
        <v>458</v>
      </c>
      <c r="B48"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81</v>
      </c>
      <c r="B1" s="2" t="s">
        <v>1</v>
      </c>
    </row>
    <row r="2" spans="1:3">
      <c r="B2" s="2" t="s">
        <v>2</v>
      </c>
      <c r="C2" s="2" t="s">
        <v>43</v>
      </c>
    </row>
    <row r="3" spans="1:3">
      <c r="A3" s="3" t="s">
        <v>456</v>
      </c>
    </row>
    <row r="4" spans="1:3">
      <c r="A4" s="4" t="s">
        <v>125</v>
      </c>
      <c r="B4" s="7" t="n">
        <v>15080</v>
      </c>
      <c r="C4" s="7" t="n">
        <v>5701</v>
      </c>
    </row>
    <row r="5" spans="1:3">
      <c r="A5" s="4" t="s">
        <v>582</v>
      </c>
      <c r="C5" s="4" t="s">
        <v>583</v>
      </c>
    </row>
    <row r="6" spans="1:3">
      <c r="A6" s="4" t="s">
        <v>584</v>
      </c>
    </row>
    <row r="7" spans="1:3">
      <c r="A7" s="3" t="s">
        <v>456</v>
      </c>
    </row>
    <row r="8" spans="1:3">
      <c r="A8" s="4" t="s">
        <v>125</v>
      </c>
      <c r="B8" s="6" t="n">
        <v>5746</v>
      </c>
      <c r="C8" s="7" t="n">
        <v>2285</v>
      </c>
    </row>
    <row r="9" spans="1:3">
      <c r="A9" s="4" t="s">
        <v>585</v>
      </c>
    </row>
    <row r="10" spans="1:3">
      <c r="A10" s="3" t="s">
        <v>456</v>
      </c>
    </row>
    <row r="11" spans="1:3">
      <c r="A11" s="4" t="s">
        <v>125</v>
      </c>
      <c r="B11" s="6" t="n">
        <v>9334</v>
      </c>
      <c r="C11" s="7" t="n">
        <v>3416</v>
      </c>
    </row>
    <row r="12" spans="1:3">
      <c r="A12" s="4" t="s">
        <v>586</v>
      </c>
    </row>
    <row r="13" spans="1:3">
      <c r="A13" s="3" t="s">
        <v>456</v>
      </c>
    </row>
    <row r="14" spans="1:3">
      <c r="A14" s="4" t="s">
        <v>587</v>
      </c>
      <c r="B14" s="7" t="n">
        <v>44185</v>
      </c>
    </row>
    <row r="15" spans="1:3">
      <c r="A15" s="4" t="s">
        <v>582</v>
      </c>
      <c r="B15" s="4" t="s">
        <v>583</v>
      </c>
    </row>
    <row r="16" spans="1:3">
      <c r="A16" s="4" t="s">
        <v>577</v>
      </c>
    </row>
    <row r="17" spans="1:3">
      <c r="A17" s="3" t="s">
        <v>456</v>
      </c>
    </row>
    <row r="18" spans="1:3">
      <c r="A18" s="4" t="s">
        <v>125</v>
      </c>
      <c r="B18" s="7" t="n">
        <v>65</v>
      </c>
    </row>
    <row r="19" spans="1:3">
      <c r="A19" s="4" t="s">
        <v>587</v>
      </c>
      <c r="B19" s="7" t="n">
        <v>1185</v>
      </c>
    </row>
    <row r="20" spans="1:3">
      <c r="A20" s="4" t="s">
        <v>582</v>
      </c>
      <c r="B20" s="4" t="s">
        <v>494</v>
      </c>
    </row>
    <row r="21" spans="1:3">
      <c r="A21" s="4" t="s">
        <v>466</v>
      </c>
    </row>
    <row r="22" spans="1:3">
      <c r="A22" s="3" t="s">
        <v>456</v>
      </c>
    </row>
    <row r="23" spans="1:3">
      <c r="A23" s="4" t="s">
        <v>125</v>
      </c>
      <c r="B23" s="7" t="n">
        <v>0</v>
      </c>
    </row>
    <row r="24" spans="1:3">
      <c r="A24" s="4" t="s">
        <v>587</v>
      </c>
      <c r="B24" s="7" t="n">
        <v>29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8</v>
      </c>
      <c r="B1" s="2" t="s">
        <v>406</v>
      </c>
      <c r="C1" s="2" t="s">
        <v>1</v>
      </c>
    </row>
    <row r="2" spans="1:5">
      <c r="B2" s="2" t="s">
        <v>589</v>
      </c>
      <c r="C2" s="2" t="s">
        <v>2</v>
      </c>
      <c r="D2" s="2" t="s">
        <v>43</v>
      </c>
      <c r="E2" s="2" t="s">
        <v>590</v>
      </c>
    </row>
    <row r="3" spans="1:5">
      <c r="A3" s="3" t="s">
        <v>192</v>
      </c>
    </row>
    <row r="4" spans="1:5">
      <c r="A4" s="4" t="s">
        <v>58</v>
      </c>
      <c r="D4" s="7" t="n">
        <v>15000</v>
      </c>
    </row>
    <row r="5" spans="1:5">
      <c r="A5" s="4" t="s">
        <v>81</v>
      </c>
      <c r="C5" s="7" t="n">
        <v>135001</v>
      </c>
      <c r="D5" s="7" t="n">
        <v>86597</v>
      </c>
    </row>
    <row r="6" spans="1:5">
      <c r="A6" s="4" t="s">
        <v>591</v>
      </c>
    </row>
    <row r="7" spans="1:5">
      <c r="A7" s="3" t="s">
        <v>192</v>
      </c>
    </row>
    <row r="8" spans="1:5">
      <c r="A8" s="4" t="s">
        <v>81</v>
      </c>
      <c r="C8" s="6" t="n">
        <v>10347</v>
      </c>
    </row>
    <row r="9" spans="1:5">
      <c r="A9" s="4" t="s">
        <v>592</v>
      </c>
    </row>
    <row r="10" spans="1:5">
      <c r="A10" s="3" t="s">
        <v>192</v>
      </c>
    </row>
    <row r="11" spans="1:5">
      <c r="A11" s="4" t="s">
        <v>593</v>
      </c>
      <c r="B11" s="7" t="n">
        <v>11500</v>
      </c>
    </row>
    <row r="12" spans="1:5">
      <c r="A12" s="4" t="s">
        <v>594</v>
      </c>
      <c r="B12" s="6" t="n">
        <v>500</v>
      </c>
    </row>
    <row r="13" spans="1:5">
      <c r="A13" s="4" t="s">
        <v>595</v>
      </c>
      <c r="C13" s="7" t="n">
        <v>10000</v>
      </c>
      <c r="E13" s="7" t="n">
        <v>4000</v>
      </c>
    </row>
    <row r="14" spans="1:5">
      <c r="A14" s="4" t="s">
        <v>596</v>
      </c>
      <c r="B14" s="6" t="n">
        <v>150</v>
      </c>
    </row>
    <row r="15" spans="1:5">
      <c r="A15" s="4" t="s">
        <v>597</v>
      </c>
      <c r="B15" s="7" t="n">
        <v>1575</v>
      </c>
    </row>
    <row r="16" spans="1:5">
      <c r="A16" s="4" t="s">
        <v>598</v>
      </c>
      <c r="B16" s="4" t="s">
        <v>599</v>
      </c>
    </row>
    <row r="17" spans="1:5">
      <c r="A17" s="4" t="s">
        <v>600</v>
      </c>
      <c r="B17" s="4" t="s">
        <v>599</v>
      </c>
    </row>
    <row r="18" spans="1:5">
      <c r="A18" s="4" t="s">
        <v>601</v>
      </c>
      <c r="B18" s="4" t="s">
        <v>602</v>
      </c>
    </row>
    <row r="19" spans="1:5">
      <c r="A19" s="4" t="s">
        <v>603</v>
      </c>
    </row>
    <row r="20" spans="1:5">
      <c r="A20" s="3" t="s">
        <v>192</v>
      </c>
    </row>
    <row r="21" spans="1:5">
      <c r="A21" s="4" t="s">
        <v>604</v>
      </c>
      <c r="B21" s="7" t="n">
        <v>179000</v>
      </c>
    </row>
    <row r="22" spans="1:5">
      <c r="A22" s="4" t="s">
        <v>605</v>
      </c>
      <c r="B22" s="7" t="n">
        <v>15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32"/>
    <col customWidth="1" max="5" min="5" width="31"/>
    <col customWidth="1" max="6" min="6" width="14"/>
    <col customWidth="1" max="7" min="7" width="50"/>
    <col customWidth="1" max="8" min="8" width="45"/>
    <col customWidth="1" max="9" min="9" width="44"/>
    <col customWidth="1" max="10" min="10" width="27"/>
    <col customWidth="1" max="11" min="11" width="46"/>
    <col customWidth="1" max="12" min="12" width="20"/>
    <col customWidth="1" max="13" min="13" width="24"/>
    <col customWidth="1" max="14" min="14" width="19"/>
    <col customWidth="1" max="15" min="15" width="18"/>
    <col customWidth="1" max="16" min="16" width="11"/>
  </cols>
  <sheetData>
    <row r="1" spans="1:16">
      <c r="A1" s="1" t="s">
        <v>96</v>
      </c>
      <c r="B1" s="2" t="s">
        <v>97</v>
      </c>
      <c r="C1" s="2" t="s">
        <v>98</v>
      </c>
      <c r="D1" s="2" t="s">
        <v>99</v>
      </c>
      <c r="E1" s="2" t="s">
        <v>100</v>
      </c>
      <c r="F1" s="2" t="s">
        <v>36</v>
      </c>
      <c r="G1" s="2" t="s">
        <v>101</v>
      </c>
      <c r="H1" s="2" t="s">
        <v>102</v>
      </c>
      <c r="I1" s="2" t="s">
        <v>103</v>
      </c>
      <c r="J1" s="2" t="s">
        <v>104</v>
      </c>
      <c r="K1" s="2" t="s">
        <v>105</v>
      </c>
      <c r="L1" s="2" t="s">
        <v>106</v>
      </c>
      <c r="M1" s="2" t="s">
        <v>107</v>
      </c>
      <c r="N1" s="2" t="s">
        <v>108</v>
      </c>
      <c r="O1" s="2" t="s">
        <v>109</v>
      </c>
      <c r="P1" s="2" t="s">
        <v>110</v>
      </c>
    </row>
    <row r="2" spans="1:16">
      <c r="A2" s="4" t="s">
        <v>111</v>
      </c>
      <c r="B2" s="7" t="n">
        <v>119770</v>
      </c>
    </row>
    <row r="3" spans="1:16">
      <c r="A3" s="4" t="s">
        <v>112</v>
      </c>
      <c r="B3" s="6" t="n">
        <v>22885492</v>
      </c>
    </row>
    <row r="4" spans="1:16">
      <c r="A4" s="3" t="s">
        <v>113</v>
      </c>
    </row>
    <row r="5" spans="1:16">
      <c r="A5" s="4" t="s">
        <v>114</v>
      </c>
      <c r="B5" s="7" t="n">
        <v>190822</v>
      </c>
    </row>
    <row r="6" spans="1:16">
      <c r="A6" s="4" t="s">
        <v>115</v>
      </c>
      <c r="B6" s="6" t="n">
        <v>12784601</v>
      </c>
    </row>
    <row r="7" spans="1:16">
      <c r="A7" s="4" t="s">
        <v>116</v>
      </c>
      <c r="B7" s="7" t="n">
        <v>-310592</v>
      </c>
    </row>
    <row r="8" spans="1:16">
      <c r="A8" s="4" t="s">
        <v>117</v>
      </c>
      <c r="B8" s="6" t="n">
        <v>-35670093</v>
      </c>
    </row>
    <row r="9" spans="1:16">
      <c r="A9" s="4" t="s">
        <v>111</v>
      </c>
      <c r="F9" s="7" t="n">
        <v>1</v>
      </c>
      <c r="J9" s="7" t="n">
        <v>1289</v>
      </c>
      <c r="L9" s="7" t="n">
        <v>-90998</v>
      </c>
      <c r="P9" s="7" t="n">
        <v>-89708</v>
      </c>
    </row>
    <row r="10" spans="1:16">
      <c r="A10" s="4" t="s">
        <v>112</v>
      </c>
      <c r="F10" s="6" t="n">
        <v>4288329</v>
      </c>
    </row>
    <row r="11" spans="1:16">
      <c r="A11" s="3" t="s">
        <v>118</v>
      </c>
    </row>
    <row r="12" spans="1:16">
      <c r="A12" s="4" t="s">
        <v>119</v>
      </c>
      <c r="F12" s="7" t="n">
        <v>8</v>
      </c>
      <c r="J12" s="6" t="n">
        <v>310584</v>
      </c>
      <c r="P12" s="6" t="n">
        <v>310592</v>
      </c>
    </row>
    <row r="13" spans="1:16">
      <c r="A13" s="4" t="s">
        <v>120</v>
      </c>
      <c r="F13" s="6" t="n">
        <v>35670093</v>
      </c>
    </row>
    <row r="14" spans="1:16">
      <c r="A14" s="4" t="s">
        <v>121</v>
      </c>
      <c r="C14" s="7" t="n">
        <v>4</v>
      </c>
      <c r="G14" s="7" t="n">
        <v>155532</v>
      </c>
      <c r="M14" s="7" t="n">
        <v>155536</v>
      </c>
    </row>
    <row r="15" spans="1:16">
      <c r="A15" s="4" t="s">
        <v>122</v>
      </c>
      <c r="C15" s="6" t="n">
        <v>9484202</v>
      </c>
    </row>
    <row r="16" spans="1:16">
      <c r="A16" s="4" t="s">
        <v>123</v>
      </c>
      <c r="J16" s="6" t="n">
        <v>377</v>
      </c>
      <c r="P16" s="6" t="n">
        <v>377</v>
      </c>
    </row>
    <row r="17" spans="1:16">
      <c r="A17" s="4" t="s">
        <v>124</v>
      </c>
      <c r="F17" s="6" t="n">
        <v>47023</v>
      </c>
    </row>
    <row r="18" spans="1:16">
      <c r="A18" s="4" t="s">
        <v>125</v>
      </c>
      <c r="J18" s="6" t="n">
        <v>5701</v>
      </c>
      <c r="P18" s="6" t="n">
        <v>5701</v>
      </c>
    </row>
    <row r="19" spans="1:16">
      <c r="A19" s="4" t="s">
        <v>93</v>
      </c>
      <c r="K19" s="7" t="n">
        <v>-4</v>
      </c>
      <c r="P19" s="6" t="n">
        <v>-4</v>
      </c>
    </row>
    <row r="20" spans="1:16">
      <c r="A20" s="4" t="s">
        <v>88</v>
      </c>
      <c r="L20" s="6" t="n">
        <v>-103227</v>
      </c>
      <c r="P20" s="6" t="n">
        <v>-103227</v>
      </c>
    </row>
    <row r="21" spans="1:16">
      <c r="A21" s="4" t="s">
        <v>126</v>
      </c>
      <c r="F21" s="7" t="n">
        <v>13</v>
      </c>
      <c r="J21" s="6" t="n">
        <v>473483</v>
      </c>
      <c r="K21" s="6" t="n">
        <v>-4</v>
      </c>
      <c r="L21" s="6" t="n">
        <v>-194225</v>
      </c>
      <c r="P21" s="6" t="n">
        <v>279267</v>
      </c>
    </row>
    <row r="22" spans="1:16">
      <c r="A22" s="4" t="s">
        <v>127</v>
      </c>
      <c r="F22" s="6" t="n">
        <v>49489647</v>
      </c>
    </row>
    <row r="23" spans="1:16">
      <c r="A23" s="3" t="s">
        <v>118</v>
      </c>
    </row>
    <row r="24" spans="1:16">
      <c r="A24" s="4" t="s">
        <v>121</v>
      </c>
      <c r="D24" s="7" t="n">
        <v>2</v>
      </c>
      <c r="H24" s="7" t="n">
        <v>48474</v>
      </c>
      <c r="I24" s="7" t="n">
        <v>34511</v>
      </c>
      <c r="N24" s="7" t="n">
        <v>48476</v>
      </c>
      <c r="O24" s="7" t="n">
        <v>34511</v>
      </c>
    </row>
    <row r="25" spans="1:16">
      <c r="A25" s="4" t="s">
        <v>122</v>
      </c>
      <c r="D25" s="6" t="n">
        <v>2816110</v>
      </c>
      <c r="E25" s="6" t="n">
        <v>2000000</v>
      </c>
    </row>
    <row r="26" spans="1:16">
      <c r="A26" s="4" t="s">
        <v>128</v>
      </c>
      <c r="J26" s="6" t="n">
        <v>7000</v>
      </c>
      <c r="P26" s="6" t="n">
        <v>7000</v>
      </c>
    </row>
    <row r="27" spans="1:16">
      <c r="A27" s="4" t="s">
        <v>129</v>
      </c>
      <c r="F27" s="6" t="n">
        <v>337008</v>
      </c>
    </row>
    <row r="28" spans="1:16">
      <c r="A28" s="4" t="s">
        <v>130</v>
      </c>
      <c r="J28" s="6" t="n">
        <v>1800</v>
      </c>
      <c r="P28" s="6" t="n">
        <v>1800</v>
      </c>
    </row>
    <row r="29" spans="1:16">
      <c r="A29" s="4" t="s">
        <v>131</v>
      </c>
      <c r="F29" s="6" t="n">
        <v>94284</v>
      </c>
    </row>
    <row r="30" spans="1:16">
      <c r="A30" s="4" t="s">
        <v>123</v>
      </c>
      <c r="J30" s="6" t="n">
        <v>1119</v>
      </c>
      <c r="P30" s="6" t="n">
        <v>1119</v>
      </c>
    </row>
    <row r="31" spans="1:16">
      <c r="A31" s="4" t="s">
        <v>124</v>
      </c>
      <c r="F31" s="6" t="n">
        <v>200579</v>
      </c>
    </row>
    <row r="32" spans="1:16">
      <c r="A32" s="4" t="s">
        <v>125</v>
      </c>
      <c r="J32" s="6" t="n">
        <v>15080</v>
      </c>
      <c r="P32" s="6" t="n">
        <v>15080</v>
      </c>
    </row>
    <row r="33" spans="1:16">
      <c r="A33" s="4" t="s">
        <v>93</v>
      </c>
      <c r="K33" s="6" t="n">
        <v>37</v>
      </c>
      <c r="P33" s="6" t="n">
        <v>37</v>
      </c>
    </row>
    <row r="34" spans="1:16">
      <c r="A34" s="4" t="s">
        <v>88</v>
      </c>
      <c r="L34" s="6" t="n">
        <v>-161867</v>
      </c>
      <c r="P34" s="6" t="n">
        <v>-161867</v>
      </c>
    </row>
    <row r="35" spans="1:16">
      <c r="A35" s="4" t="s">
        <v>132</v>
      </c>
      <c r="F35" s="7" t="n">
        <v>15</v>
      </c>
      <c r="J35" s="7" t="n">
        <v>581467</v>
      </c>
      <c r="K35" s="7" t="n">
        <v>33</v>
      </c>
      <c r="L35" s="7" t="n">
        <v>-356092</v>
      </c>
      <c r="P35" s="7" t="n">
        <v>225423</v>
      </c>
    </row>
    <row r="36" spans="1:16">
      <c r="A36" s="4" t="s">
        <v>133</v>
      </c>
      <c r="F36" s="6" t="n">
        <v>54937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6</v>
      </c>
      <c r="B1" s="2" t="s">
        <v>406</v>
      </c>
      <c r="C1" s="2" t="s">
        <v>1</v>
      </c>
    </row>
    <row r="2" spans="1:4">
      <c r="B2" s="2" t="s">
        <v>607</v>
      </c>
      <c r="C2" s="2" t="s">
        <v>2</v>
      </c>
      <c r="D2" s="2" t="s">
        <v>43</v>
      </c>
    </row>
    <row r="3" spans="1:4">
      <c r="A3" s="3" t="s">
        <v>192</v>
      </c>
    </row>
    <row r="4" spans="1:4">
      <c r="A4" s="4" t="s">
        <v>608</v>
      </c>
      <c r="C4" s="7" t="n">
        <v>0</v>
      </c>
      <c r="D4" s="7" t="n">
        <v>0</v>
      </c>
    </row>
    <row r="5" spans="1:4">
      <c r="A5" s="4" t="s">
        <v>81</v>
      </c>
      <c r="C5" s="6" t="n">
        <v>135001</v>
      </c>
      <c r="D5" s="6" t="n">
        <v>86597</v>
      </c>
    </row>
    <row r="6" spans="1:4">
      <c r="A6" s="4" t="s">
        <v>609</v>
      </c>
    </row>
    <row r="7" spans="1:4">
      <c r="A7" s="3" t="s">
        <v>192</v>
      </c>
    </row>
    <row r="8" spans="1:4">
      <c r="A8" s="4" t="s">
        <v>593</v>
      </c>
      <c r="B8" s="7" t="n">
        <v>1500</v>
      </c>
    </row>
    <row r="9" spans="1:4">
      <c r="A9" s="4" t="s">
        <v>610</v>
      </c>
      <c r="B9" s="6" t="n">
        <v>150</v>
      </c>
    </row>
    <row r="10" spans="1:4">
      <c r="A10" s="4" t="s">
        <v>611</v>
      </c>
      <c r="B10" s="7" t="n">
        <v>1000</v>
      </c>
    </row>
    <row r="11" spans="1:4">
      <c r="A11" s="4" t="s">
        <v>81</v>
      </c>
      <c r="C11" s="7" t="n">
        <v>0</v>
      </c>
      <c r="D11" s="7" t="n">
        <v>15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612</v>
      </c>
      <c r="B1" s="2" t="s">
        <v>406</v>
      </c>
      <c r="D1" s="2" t="s">
        <v>1</v>
      </c>
    </row>
    <row r="2" spans="1:6">
      <c r="B2" s="2" t="s">
        <v>613</v>
      </c>
      <c r="C2" s="2" t="s">
        <v>614</v>
      </c>
      <c r="D2" s="2" t="s">
        <v>296</v>
      </c>
      <c r="E2" s="2" t="s">
        <v>297</v>
      </c>
      <c r="F2" s="2" t="s">
        <v>615</v>
      </c>
    </row>
    <row r="3" spans="1:6">
      <c r="A3" s="3" t="s">
        <v>192</v>
      </c>
    </row>
    <row r="4" spans="1:6">
      <c r="A4" s="4" t="s">
        <v>58</v>
      </c>
      <c r="E4" s="7" t="n">
        <v>15000</v>
      </c>
    </row>
    <row r="5" spans="1:6">
      <c r="A5" s="4" t="s">
        <v>81</v>
      </c>
      <c r="D5" s="7" t="n">
        <v>135001</v>
      </c>
      <c r="E5" s="6" t="n">
        <v>86597</v>
      </c>
    </row>
    <row r="6" spans="1:6">
      <c r="A6" s="4" t="s">
        <v>616</v>
      </c>
    </row>
    <row r="7" spans="1:6">
      <c r="A7" s="3" t="s">
        <v>192</v>
      </c>
    </row>
    <row r="8" spans="1:6">
      <c r="A8" s="4" t="s">
        <v>617</v>
      </c>
      <c r="C8" s="4" t="s">
        <v>482</v>
      </c>
    </row>
    <row r="9" spans="1:6">
      <c r="A9" s="4" t="s">
        <v>618</v>
      </c>
      <c r="C9" s="7" t="n">
        <v>500</v>
      </c>
    </row>
    <row r="10" spans="1:6">
      <c r="A10" s="4" t="s">
        <v>619</v>
      </c>
      <c r="E10" s="6" t="n">
        <v>800</v>
      </c>
    </row>
    <row r="11" spans="1:6">
      <c r="A11" s="4" t="s">
        <v>81</v>
      </c>
      <c r="E11" s="7" t="n">
        <v>800</v>
      </c>
    </row>
    <row r="12" spans="1:6">
      <c r="A12" s="4" t="s">
        <v>620</v>
      </c>
    </row>
    <row r="13" spans="1:6">
      <c r="A13" s="3" t="s">
        <v>192</v>
      </c>
    </row>
    <row r="14" spans="1:6">
      <c r="A14" s="4" t="s">
        <v>621</v>
      </c>
      <c r="B14" s="7" t="n">
        <v>18000</v>
      </c>
    </row>
    <row r="15" spans="1:6">
      <c r="A15" s="4" t="s">
        <v>622</v>
      </c>
      <c r="B15" s="6" t="n">
        <v>10000</v>
      </c>
    </row>
    <row r="16" spans="1:6">
      <c r="A16" s="4" t="s">
        <v>611</v>
      </c>
      <c r="B16" s="7" t="n">
        <v>5000</v>
      </c>
      <c r="F16" s="7" t="n">
        <v>3000</v>
      </c>
    </row>
    <row r="17" spans="1:6">
      <c r="A17" s="4" t="s">
        <v>81</v>
      </c>
      <c r="D17" s="7" t="n">
        <v>18000</v>
      </c>
    </row>
    <row r="18" spans="1:6">
      <c r="A18" s="4" t="s">
        <v>623</v>
      </c>
    </row>
    <row r="19" spans="1:6">
      <c r="A19" s="3" t="s">
        <v>192</v>
      </c>
    </row>
    <row r="20" spans="1:6">
      <c r="A20" s="4" t="s">
        <v>624</v>
      </c>
      <c r="C20" s="6" t="n">
        <v>3</v>
      </c>
    </row>
    <row r="21" spans="1:6">
      <c r="A21" s="4" t="s">
        <v>625</v>
      </c>
      <c r="C21" s="7" t="n">
        <v>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43</v>
      </c>
    </row>
    <row r="3" spans="1:3">
      <c r="A3" s="3" t="s">
        <v>192</v>
      </c>
    </row>
    <row r="4" spans="1:3">
      <c r="A4" s="4" t="s">
        <v>81</v>
      </c>
      <c r="B4" s="7" t="n">
        <v>135001</v>
      </c>
      <c r="C4" s="7" t="n">
        <v>86597</v>
      </c>
    </row>
    <row r="5" spans="1:3">
      <c r="A5" s="4" t="s">
        <v>627</v>
      </c>
    </row>
    <row r="6" spans="1:3">
      <c r="A6" s="3" t="s">
        <v>192</v>
      </c>
    </row>
    <row r="7" spans="1:3">
      <c r="A7" s="4" t="s">
        <v>81</v>
      </c>
      <c r="B7" s="6" t="n">
        <v>10</v>
      </c>
    </row>
    <row r="8" spans="1:3">
      <c r="A8" s="4" t="s">
        <v>628</v>
      </c>
    </row>
    <row r="9" spans="1:3">
      <c r="A9" s="3" t="s">
        <v>192</v>
      </c>
    </row>
    <row r="10" spans="1:3">
      <c r="A10" s="4" t="s">
        <v>604</v>
      </c>
      <c r="B10" s="7" t="n">
        <v>1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9</v>
      </c>
      <c r="B1" s="2" t="s">
        <v>406</v>
      </c>
      <c r="C1" s="2" t="s">
        <v>1</v>
      </c>
    </row>
    <row r="2" spans="1:4">
      <c r="B2" s="2" t="s">
        <v>630</v>
      </c>
      <c r="C2" s="2" t="s">
        <v>2</v>
      </c>
      <c r="D2" s="2" t="s">
        <v>43</v>
      </c>
    </row>
    <row r="3" spans="1:4">
      <c r="A3" s="3" t="s">
        <v>192</v>
      </c>
    </row>
    <row r="4" spans="1:4">
      <c r="A4" s="4" t="s">
        <v>81</v>
      </c>
      <c r="C4" s="7" t="n">
        <v>135001</v>
      </c>
      <c r="D4" s="7" t="n">
        <v>86597</v>
      </c>
    </row>
    <row r="5" spans="1:4">
      <c r="A5" s="4" t="s">
        <v>631</v>
      </c>
    </row>
    <row r="6" spans="1:4">
      <c r="A6" s="3" t="s">
        <v>192</v>
      </c>
    </row>
    <row r="7" spans="1:4">
      <c r="A7" s="4" t="s">
        <v>593</v>
      </c>
      <c r="B7" s="7" t="n">
        <v>5000</v>
      </c>
    </row>
    <row r="8" spans="1:4">
      <c r="A8" s="4" t="s">
        <v>600</v>
      </c>
      <c r="B8" s="4" t="s">
        <v>599</v>
      </c>
    </row>
    <row r="9" spans="1:4">
      <c r="A9" s="4" t="s">
        <v>81</v>
      </c>
      <c r="D9" s="6" t="n">
        <v>0</v>
      </c>
    </row>
    <row r="10" spans="1:4">
      <c r="A10" s="4" t="s">
        <v>601</v>
      </c>
      <c r="B10" s="4" t="s">
        <v>602</v>
      </c>
    </row>
    <row r="11" spans="1:4">
      <c r="A11" s="4" t="s">
        <v>632</v>
      </c>
      <c r="B11" s="4" t="s">
        <v>633</v>
      </c>
    </row>
    <row r="12" spans="1:4">
      <c r="A12" s="4" t="s">
        <v>634</v>
      </c>
      <c r="B12" s="4" t="s">
        <v>635</v>
      </c>
    </row>
    <row r="13" spans="1:4">
      <c r="A13" s="4" t="s">
        <v>598</v>
      </c>
      <c r="B13" s="4" t="s">
        <v>636</v>
      </c>
    </row>
    <row r="14" spans="1:4">
      <c r="A14" s="4" t="s">
        <v>637</v>
      </c>
      <c r="B14" s="4" t="s">
        <v>494</v>
      </c>
    </row>
    <row r="15" spans="1:4">
      <c r="A15" s="4" t="s">
        <v>638</v>
      </c>
      <c r="B15" s="4" t="s">
        <v>639</v>
      </c>
    </row>
    <row r="16" spans="1:4">
      <c r="A16" s="4" t="s">
        <v>640</v>
      </c>
    </row>
    <row r="17" spans="1:4">
      <c r="A17" s="3" t="s">
        <v>192</v>
      </c>
    </row>
    <row r="18" spans="1:4">
      <c r="A18" s="4" t="s">
        <v>641</v>
      </c>
      <c r="C18" s="7" t="n">
        <v>6854</v>
      </c>
      <c r="D18" s="7" t="n">
        <v>1835</v>
      </c>
    </row>
    <row r="19" spans="1:4">
      <c r="A19" s="4" t="s">
        <v>642</v>
      </c>
    </row>
    <row r="20" spans="1:4">
      <c r="A20" s="3" t="s">
        <v>192</v>
      </c>
    </row>
    <row r="21" spans="1:4">
      <c r="A21" s="4" t="s">
        <v>643</v>
      </c>
      <c r="B21" s="7" t="n">
        <v>275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4</v>
      </c>
      <c r="B1" s="2" t="s">
        <v>406</v>
      </c>
      <c r="C1" s="2" t="s">
        <v>1</v>
      </c>
    </row>
    <row r="2" spans="1:4">
      <c r="B2" s="2" t="s">
        <v>590</v>
      </c>
      <c r="C2" s="2" t="s">
        <v>2</v>
      </c>
      <c r="D2" s="2" t="s">
        <v>43</v>
      </c>
    </row>
    <row r="3" spans="1:4">
      <c r="A3" s="3" t="s">
        <v>192</v>
      </c>
    </row>
    <row r="4" spans="1:4">
      <c r="A4" s="4" t="s">
        <v>645</v>
      </c>
      <c r="D4" s="7" t="n">
        <v>15000</v>
      </c>
    </row>
    <row r="5" spans="1:4">
      <c r="A5" s="4" t="s">
        <v>81</v>
      </c>
      <c r="C5" s="7" t="n">
        <v>135001</v>
      </c>
      <c r="D5" s="6" t="n">
        <v>86597</v>
      </c>
    </row>
    <row r="6" spans="1:4">
      <c r="A6" s="4" t="s">
        <v>646</v>
      </c>
    </row>
    <row r="7" spans="1:4">
      <c r="A7" s="3" t="s">
        <v>192</v>
      </c>
    </row>
    <row r="8" spans="1:4">
      <c r="A8" s="4" t="s">
        <v>593</v>
      </c>
      <c r="B8" s="7" t="n">
        <v>8000</v>
      </c>
    </row>
    <row r="9" spans="1:4">
      <c r="A9" s="4" t="s">
        <v>643</v>
      </c>
      <c r="B9" s="6" t="n">
        <v>10000</v>
      </c>
    </row>
    <row r="10" spans="1:4">
      <c r="A10" s="4" t="s">
        <v>645</v>
      </c>
      <c r="B10" s="6" t="n">
        <v>10000</v>
      </c>
      <c r="D10" s="6" t="n">
        <v>5000</v>
      </c>
    </row>
    <row r="11" spans="1:4">
      <c r="A11" s="4" t="s">
        <v>647</v>
      </c>
      <c r="C11" s="6" t="n">
        <v>10000</v>
      </c>
    </row>
    <row r="12" spans="1:4">
      <c r="A12" s="4" t="s">
        <v>648</v>
      </c>
      <c r="C12" s="6" t="n">
        <v>5000</v>
      </c>
    </row>
    <row r="13" spans="1:4">
      <c r="A13" s="4" t="s">
        <v>649</v>
      </c>
      <c r="B13" s="7" t="n">
        <v>1000000</v>
      </c>
    </row>
    <row r="14" spans="1:4">
      <c r="A14" s="4" t="s">
        <v>650</v>
      </c>
      <c r="B14" s="4" t="s">
        <v>651</v>
      </c>
    </row>
    <row r="15" spans="1:4">
      <c r="A15" s="4" t="s">
        <v>652</v>
      </c>
      <c r="B15" s="4" t="s">
        <v>599</v>
      </c>
    </row>
    <row r="16" spans="1:4">
      <c r="A16" s="4" t="s">
        <v>598</v>
      </c>
      <c r="B16" s="4" t="s">
        <v>599</v>
      </c>
    </row>
    <row r="17" spans="1:4">
      <c r="A17" s="4" t="s">
        <v>81</v>
      </c>
      <c r="C17" s="7" t="n">
        <v>0</v>
      </c>
      <c r="D17" s="7" t="n">
        <v>5000</v>
      </c>
    </row>
    <row r="18" spans="1:4">
      <c r="A18" s="4" t="s">
        <v>653</v>
      </c>
    </row>
    <row r="19" spans="1:4">
      <c r="A19" s="3" t="s">
        <v>192</v>
      </c>
    </row>
    <row r="20" spans="1:4">
      <c r="A20" s="4" t="s">
        <v>654</v>
      </c>
      <c r="B20" s="7" t="n">
        <v>1000000</v>
      </c>
    </row>
    <row r="21" spans="1:4">
      <c r="A21" s="4" t="s">
        <v>655</v>
      </c>
    </row>
    <row r="22" spans="1:4">
      <c r="A22" s="3" t="s">
        <v>192</v>
      </c>
    </row>
    <row r="23" spans="1:4">
      <c r="A23" s="4" t="s">
        <v>656</v>
      </c>
      <c r="B23" s="6" t="n">
        <v>72500</v>
      </c>
    </row>
    <row r="24" spans="1:4">
      <c r="A24" s="4" t="s">
        <v>604</v>
      </c>
      <c r="B24" s="6" t="n">
        <v>15000</v>
      </c>
    </row>
    <row r="25" spans="1:4">
      <c r="A25" s="4" t="s">
        <v>657</v>
      </c>
      <c r="B25" s="6" t="n">
        <v>85000</v>
      </c>
    </row>
    <row r="26" spans="1:4">
      <c r="A26" s="4" t="s">
        <v>658</v>
      </c>
      <c r="B26" s="7" t="n">
        <v>11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9</v>
      </c>
      <c r="B1" s="2" t="s">
        <v>406</v>
      </c>
      <c r="C1" s="2" t="s">
        <v>1</v>
      </c>
    </row>
    <row r="2" spans="1:4">
      <c r="B2" s="2" t="s">
        <v>2</v>
      </c>
      <c r="C2" s="2" t="s">
        <v>2</v>
      </c>
      <c r="D2" s="2" t="s">
        <v>43</v>
      </c>
    </row>
    <row r="3" spans="1:4">
      <c r="A3" s="3" t="s">
        <v>192</v>
      </c>
    </row>
    <row r="4" spans="1:4">
      <c r="A4" s="4" t="s">
        <v>81</v>
      </c>
      <c r="C4" s="7" t="n">
        <v>135001</v>
      </c>
      <c r="D4" s="7" t="n">
        <v>86597</v>
      </c>
    </row>
    <row r="5" spans="1:4">
      <c r="A5" s="4" t="s">
        <v>660</v>
      </c>
    </row>
    <row r="6" spans="1:4">
      <c r="A6" s="3" t="s">
        <v>192</v>
      </c>
    </row>
    <row r="7" spans="1:4">
      <c r="A7" s="4" t="s">
        <v>661</v>
      </c>
      <c r="B7" s="4" t="s">
        <v>494</v>
      </c>
    </row>
    <row r="8" spans="1:4">
      <c r="A8" s="4" t="s">
        <v>81</v>
      </c>
      <c r="C8" s="7"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1"/>
    <col customWidth="1" max="3" min="3" width="21"/>
  </cols>
  <sheetData>
    <row r="1" spans="1:3">
      <c r="A1" s="1" t="s">
        <v>662</v>
      </c>
      <c r="B1" s="2" t="s">
        <v>1</v>
      </c>
    </row>
    <row r="2" spans="1:3">
      <c r="B2" s="2" t="s">
        <v>663</v>
      </c>
      <c r="C2" s="2" t="s">
        <v>297</v>
      </c>
    </row>
    <row r="3" spans="1:3">
      <c r="A3" s="4" t="s">
        <v>333</v>
      </c>
      <c r="B3" s="4" t="s">
        <v>334</v>
      </c>
      <c r="C3" s="4" t="s">
        <v>334</v>
      </c>
    </row>
    <row r="4" spans="1:3">
      <c r="A4" s="4" t="s">
        <v>335</v>
      </c>
      <c r="B4" s="7" t="n">
        <v>0</v>
      </c>
      <c r="C4" s="7" t="n">
        <v>0</v>
      </c>
    </row>
    <row r="5" spans="1:3">
      <c r="A5" s="4" t="s">
        <v>336</v>
      </c>
      <c r="B5" s="7" t="n">
        <v>0</v>
      </c>
      <c r="C5" s="7" t="n">
        <v>0</v>
      </c>
    </row>
    <row r="6" spans="1:3">
      <c r="A6" s="4" t="s">
        <v>664</v>
      </c>
    </row>
    <row r="7" spans="1:3">
      <c r="A7" s="4" t="s">
        <v>665</v>
      </c>
      <c r="B7"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43</v>
      </c>
    </row>
    <row r="3" spans="1:3">
      <c r="A3" s="3" t="s">
        <v>667</v>
      </c>
    </row>
    <row r="4" spans="1:3">
      <c r="A4" s="4" t="s">
        <v>668</v>
      </c>
      <c r="B4" s="7" t="n">
        <v>-168053</v>
      </c>
      <c r="C4" s="7" t="n">
        <v>-105562</v>
      </c>
    </row>
    <row r="5" spans="1:3">
      <c r="A5" s="4" t="s">
        <v>667</v>
      </c>
      <c r="B5" s="6" t="n">
        <v>-163914</v>
      </c>
      <c r="C5" s="6" t="n">
        <v>-103441</v>
      </c>
    </row>
    <row r="6" spans="1:3">
      <c r="A6" s="3" t="s">
        <v>669</v>
      </c>
    </row>
    <row r="7" spans="1:3">
      <c r="A7" s="4" t="s">
        <v>670</v>
      </c>
      <c r="B7" s="6" t="n">
        <v>-1109</v>
      </c>
      <c r="C7" s="6" t="n">
        <v>-764</v>
      </c>
    </row>
    <row r="8" spans="1:3">
      <c r="A8" s="3" t="s">
        <v>671</v>
      </c>
    </row>
    <row r="9" spans="1:3">
      <c r="A9" s="4" t="s">
        <v>672</v>
      </c>
      <c r="B9" s="6" t="n">
        <v>3156</v>
      </c>
      <c r="C9" s="6" t="n">
        <v>978</v>
      </c>
    </row>
    <row r="10" spans="1:3">
      <c r="A10" s="4" t="s">
        <v>673</v>
      </c>
      <c r="B10" s="6" t="n">
        <v>2047</v>
      </c>
      <c r="C10" s="6" t="n">
        <v>214</v>
      </c>
    </row>
    <row r="11" spans="1:3">
      <c r="A11" s="4" t="s">
        <v>674</v>
      </c>
    </row>
    <row r="12" spans="1:3">
      <c r="A12" s="3" t="s">
        <v>667</v>
      </c>
    </row>
    <row r="13" spans="1:3">
      <c r="A13" s="4" t="s">
        <v>675</v>
      </c>
      <c r="B13" s="6" t="n">
        <v>4139</v>
      </c>
      <c r="C13" s="6" t="n">
        <v>2121</v>
      </c>
    </row>
    <row r="14" spans="1:3">
      <c r="A14" s="4" t="s">
        <v>676</v>
      </c>
    </row>
    <row r="15" spans="1:3">
      <c r="A15" s="3" t="s">
        <v>669</v>
      </c>
    </row>
    <row r="16" spans="1:3">
      <c r="A16" s="4" t="s">
        <v>677</v>
      </c>
      <c r="B16" s="6" t="n">
        <v>-567</v>
      </c>
      <c r="C16" s="6" t="n">
        <v>-547</v>
      </c>
    </row>
    <row r="17" spans="1:3">
      <c r="A17" s="4" t="s">
        <v>678</v>
      </c>
      <c r="B17" s="6" t="n">
        <v>-530</v>
      </c>
      <c r="C17" s="6" t="n">
        <v>-217</v>
      </c>
    </row>
    <row r="18" spans="1:3">
      <c r="A18" s="3" t="s">
        <v>671</v>
      </c>
    </row>
    <row r="19" spans="1:3">
      <c r="A19" s="4" t="s">
        <v>677</v>
      </c>
      <c r="B19" s="6" t="n">
        <v>2397</v>
      </c>
      <c r="C19" s="6" t="n">
        <v>542</v>
      </c>
    </row>
    <row r="20" spans="1:3">
      <c r="A20" s="4" t="s">
        <v>678</v>
      </c>
      <c r="B20" s="6" t="n">
        <v>759</v>
      </c>
      <c r="C20" s="7" t="n">
        <v>436</v>
      </c>
    </row>
    <row r="21" spans="1:3">
      <c r="A21" s="4" t="s">
        <v>679</v>
      </c>
    </row>
    <row r="22" spans="1:3">
      <c r="A22" s="3" t="s">
        <v>669</v>
      </c>
    </row>
    <row r="23" spans="1:3">
      <c r="A23" s="4" t="s">
        <v>675</v>
      </c>
      <c r="B23" s="7"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80</v>
      </c>
      <c r="B1" s="2" t="s">
        <v>1</v>
      </c>
    </row>
    <row r="2" spans="1:3">
      <c r="B2" s="2" t="s">
        <v>2</v>
      </c>
      <c r="C2" s="2" t="s">
        <v>43</v>
      </c>
    </row>
    <row r="3" spans="1:3">
      <c r="A3" s="3" t="s">
        <v>194</v>
      </c>
    </row>
    <row r="4" spans="1:3">
      <c r="A4" s="4" t="s">
        <v>333</v>
      </c>
      <c r="B4" s="4" t="s">
        <v>334</v>
      </c>
      <c r="C4" s="4" t="s">
        <v>334</v>
      </c>
    </row>
    <row r="5" spans="1:3">
      <c r="A5" s="4" t="s">
        <v>681</v>
      </c>
      <c r="B5" s="4" t="s">
        <v>682</v>
      </c>
      <c r="C5" s="4" t="s">
        <v>683</v>
      </c>
    </row>
    <row r="6" spans="1:3">
      <c r="A6" s="4" t="s">
        <v>684</v>
      </c>
      <c r="B6" s="4" t="s">
        <v>685</v>
      </c>
      <c r="C6" s="4" t="s">
        <v>686</v>
      </c>
    </row>
    <row r="7" spans="1:3">
      <c r="A7" s="4" t="s">
        <v>456</v>
      </c>
      <c r="B7" s="4" t="s">
        <v>682</v>
      </c>
      <c r="C7" s="4" t="s">
        <v>687</v>
      </c>
    </row>
    <row r="8" spans="1:3">
      <c r="A8" s="4" t="s">
        <v>688</v>
      </c>
      <c r="B8" s="4" t="s">
        <v>689</v>
      </c>
    </row>
    <row r="9" spans="1:3">
      <c r="A9" s="4" t="s">
        <v>690</v>
      </c>
      <c r="B9" s="4" t="s">
        <v>689</v>
      </c>
    </row>
    <row r="10" spans="1:3">
      <c r="A10" s="4" t="s">
        <v>691</v>
      </c>
      <c r="B10" s="4" t="s">
        <v>692</v>
      </c>
      <c r="C10" s="4" t="s">
        <v>693</v>
      </c>
    </row>
    <row r="11" spans="1:3">
      <c r="A11" s="4" t="s">
        <v>694</v>
      </c>
      <c r="B11" s="4" t="s">
        <v>695</v>
      </c>
    </row>
    <row r="12" spans="1:3">
      <c r="A12" s="4" t="s">
        <v>696</v>
      </c>
      <c r="B12" s="4" t="s">
        <v>692</v>
      </c>
    </row>
    <row r="13" spans="1:3">
      <c r="A13" s="4" t="s">
        <v>697</v>
      </c>
      <c r="B13" s="4" t="s">
        <v>698</v>
      </c>
      <c r="C13" s="4" t="s">
        <v>6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43</v>
      </c>
      <c r="D1" s="2" t="s">
        <v>590</v>
      </c>
    </row>
    <row r="2" spans="1:4">
      <c r="A2" s="3" t="s">
        <v>194</v>
      </c>
    </row>
    <row r="3" spans="1:4">
      <c r="A3" s="4" t="s">
        <v>701</v>
      </c>
      <c r="B3" s="7" t="n">
        <v>238</v>
      </c>
      <c r="C3" s="7" t="n">
        <v>75</v>
      </c>
    </row>
    <row r="4" spans="1:4">
      <c r="A4" s="4" t="s">
        <v>702</v>
      </c>
      <c r="B4" s="6" t="n">
        <v>-745</v>
      </c>
      <c r="C4" s="6" t="n">
        <v>-639</v>
      </c>
    </row>
    <row r="5" spans="1:4">
      <c r="A5" s="4" t="s">
        <v>456</v>
      </c>
      <c r="B5" s="6" t="n">
        <v>3746</v>
      </c>
      <c r="C5" s="6" t="n">
        <v>1000</v>
      </c>
    </row>
    <row r="6" spans="1:4">
      <c r="A6" s="4" t="s">
        <v>703</v>
      </c>
      <c r="B6" s="6" t="n">
        <v>1273</v>
      </c>
      <c r="C6" s="6" t="n">
        <v>829</v>
      </c>
    </row>
    <row r="7" spans="1:4">
      <c r="A7" s="4" t="s">
        <v>704</v>
      </c>
      <c r="B7" s="6" t="n">
        <v>190</v>
      </c>
    </row>
    <row r="8" spans="1:4">
      <c r="A8" s="4" t="s">
        <v>705</v>
      </c>
      <c r="B8" s="6" t="n">
        <v>4702</v>
      </c>
      <c r="C8" s="6" t="n">
        <v>1265</v>
      </c>
    </row>
    <row r="9" spans="1:4">
      <c r="A9" s="4" t="s">
        <v>706</v>
      </c>
      <c r="B9" s="6" t="n">
        <v>-330</v>
      </c>
      <c r="C9" s="6" t="n">
        <v>-49</v>
      </c>
      <c r="D9" s="7" t="n">
        <v>-27</v>
      </c>
    </row>
    <row r="10" spans="1:4">
      <c r="A10" s="4" t="s">
        <v>707</v>
      </c>
      <c r="B10" s="6" t="n">
        <v>4372</v>
      </c>
      <c r="C10" s="6" t="n">
        <v>1216</v>
      </c>
    </row>
    <row r="11" spans="1:4">
      <c r="A11" s="4" t="s">
        <v>708</v>
      </c>
    </row>
    <row r="12" spans="1:4">
      <c r="A12" s="3" t="s">
        <v>194</v>
      </c>
    </row>
    <row r="13" spans="1:4">
      <c r="A13" s="4" t="s">
        <v>704</v>
      </c>
      <c r="B13" s="6" t="n">
        <v>228</v>
      </c>
      <c r="C13" s="6" t="n">
        <v>0</v>
      </c>
    </row>
    <row r="14" spans="1:4">
      <c r="A14" s="4" t="s">
        <v>709</v>
      </c>
    </row>
    <row r="15" spans="1:4">
      <c r="A15" s="3" t="s">
        <v>194</v>
      </c>
    </row>
    <row r="16" spans="1:4">
      <c r="A16" s="4" t="s">
        <v>701</v>
      </c>
      <c r="B16" s="7" t="n">
        <v>265</v>
      </c>
      <c r="C16" s="7" t="n">
        <v>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4" t="s">
        <v>136</v>
      </c>
    </row>
    <row r="4" spans="1:2">
      <c r="A4" s="4" t="s">
        <v>137</v>
      </c>
      <c r="B4" s="7" t="n">
        <v>91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0</v>
      </c>
      <c r="B1" s="2" t="s">
        <v>1</v>
      </c>
    </row>
    <row r="2" spans="1:3">
      <c r="B2" s="2" t="s">
        <v>2</v>
      </c>
      <c r="C2" s="2" t="s">
        <v>43</v>
      </c>
    </row>
    <row r="3" spans="1:3">
      <c r="A3" s="3" t="s">
        <v>194</v>
      </c>
    </row>
    <row r="4" spans="1:3">
      <c r="A4" s="4" t="s">
        <v>711</v>
      </c>
      <c r="B4" s="7" t="n">
        <v>-49</v>
      </c>
      <c r="C4" s="7" t="n">
        <v>-27</v>
      </c>
    </row>
    <row r="5" spans="1:3">
      <c r="A5" s="4" t="s">
        <v>712</v>
      </c>
      <c r="B5" s="6" t="n">
        <v>-200</v>
      </c>
    </row>
    <row r="6" spans="1:3">
      <c r="A6" s="4" t="s">
        <v>713</v>
      </c>
      <c r="B6" s="6" t="n">
        <v>-81</v>
      </c>
      <c r="C6" s="6" t="n">
        <v>-22</v>
      </c>
    </row>
    <row r="7" spans="1:3">
      <c r="A7" s="4" t="s">
        <v>714</v>
      </c>
      <c r="B7" s="6" t="n">
        <v>-330</v>
      </c>
      <c r="C7" s="7" t="n">
        <v>-49</v>
      </c>
    </row>
    <row r="8" spans="1:3">
      <c r="A8" s="4" t="s">
        <v>715</v>
      </c>
      <c r="B8" s="7" t="n">
        <v>-2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6</v>
      </c>
      <c r="B1" s="2" t="s">
        <v>1</v>
      </c>
    </row>
    <row r="2" spans="1:3">
      <c r="B2" s="2" t="s">
        <v>314</v>
      </c>
      <c r="C2" s="2" t="s">
        <v>297</v>
      </c>
    </row>
    <row r="3" spans="1:3">
      <c r="A3" s="3" t="s">
        <v>717</v>
      </c>
    </row>
    <row r="4" spans="1:3">
      <c r="A4" s="4" t="s">
        <v>718</v>
      </c>
      <c r="B4" s="7" t="n">
        <v>0</v>
      </c>
    </row>
    <row r="5" spans="1:3">
      <c r="A5" s="4" t="s">
        <v>719</v>
      </c>
      <c r="B5" s="6" t="n">
        <v>528</v>
      </c>
    </row>
    <row r="6" spans="1:3">
      <c r="A6" s="4" t="s">
        <v>720</v>
      </c>
      <c r="B6" s="7" t="n">
        <v>528</v>
      </c>
    </row>
    <row r="7" spans="1:3">
      <c r="A7" s="4" t="s">
        <v>721</v>
      </c>
      <c r="C7" s="7" t="n">
        <v>0</v>
      </c>
    </row>
    <row r="8" spans="1:3">
      <c r="A8" s="4" t="s">
        <v>722</v>
      </c>
      <c r="B8"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3</v>
      </c>
      <c r="B1" s="2" t="s">
        <v>1</v>
      </c>
    </row>
    <row r="2" spans="1:3">
      <c r="B2" s="2" t="s">
        <v>2</v>
      </c>
      <c r="C2" s="2" t="s">
        <v>43</v>
      </c>
    </row>
    <row r="3" spans="1:3">
      <c r="A3" s="3" t="s">
        <v>724</v>
      </c>
    </row>
    <row r="4" spans="1:3">
      <c r="A4" s="4" t="s">
        <v>725</v>
      </c>
      <c r="B4" s="7" t="n">
        <v>-161867</v>
      </c>
      <c r="C4" s="7" t="n">
        <v>-103227</v>
      </c>
    </row>
    <row r="5" spans="1:3">
      <c r="A5" s="3" t="s">
        <v>726</v>
      </c>
    </row>
    <row r="6" spans="1:3">
      <c r="A6" s="4" t="s">
        <v>727</v>
      </c>
      <c r="B6" s="6" t="n">
        <v>54049477</v>
      </c>
      <c r="C6" s="6" t="n">
        <v>29547427</v>
      </c>
    </row>
    <row r="7" spans="1:3">
      <c r="A7" s="4" t="s">
        <v>728</v>
      </c>
      <c r="B7" s="9" t="n">
        <v>-2.99</v>
      </c>
      <c r="C7" s="9" t="n">
        <v>-3.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43</v>
      </c>
    </row>
    <row r="3" spans="1:3">
      <c r="A3" s="3" t="s">
        <v>730</v>
      </c>
    </row>
    <row r="4" spans="1:3">
      <c r="A4" s="4" t="s">
        <v>731</v>
      </c>
      <c r="B4" s="6" t="n">
        <v>8820030</v>
      </c>
      <c r="C4" s="6" t="n">
        <v>6838158</v>
      </c>
    </row>
    <row r="5" spans="1:3">
      <c r="A5" s="4" t="s">
        <v>586</v>
      </c>
    </row>
    <row r="6" spans="1:3">
      <c r="A6" s="3" t="s">
        <v>730</v>
      </c>
    </row>
    <row r="7" spans="1:3">
      <c r="A7" s="4" t="s">
        <v>731</v>
      </c>
      <c r="B7" s="6" t="n">
        <v>8491734</v>
      </c>
      <c r="C7" s="6" t="n">
        <v>5960939</v>
      </c>
    </row>
    <row r="8" spans="1:3">
      <c r="A8" s="4" t="s">
        <v>267</v>
      </c>
    </row>
    <row r="9" spans="1:3">
      <c r="A9" s="3" t="s">
        <v>730</v>
      </c>
    </row>
    <row r="10" spans="1:3">
      <c r="A10" s="4" t="s">
        <v>731</v>
      </c>
      <c r="C10" s="6" t="n">
        <v>877219</v>
      </c>
    </row>
    <row r="11" spans="1:3">
      <c r="A11" s="4" t="s">
        <v>270</v>
      </c>
    </row>
    <row r="12" spans="1:3">
      <c r="A12" s="3" t="s">
        <v>730</v>
      </c>
    </row>
    <row r="13" spans="1:3">
      <c r="A13" s="4" t="s">
        <v>731</v>
      </c>
      <c r="B13" s="6" t="n">
        <v>3282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732</v>
      </c>
      <c r="B1" s="2" t="s">
        <v>296</v>
      </c>
    </row>
    <row r="2" spans="1:2">
      <c r="A2" s="3" t="s">
        <v>733</v>
      </c>
    </row>
    <row r="3" spans="1:2">
      <c r="A3" s="4" t="s">
        <v>734</v>
      </c>
      <c r="B3" s="7" t="n">
        <v>2863</v>
      </c>
    </row>
    <row r="4" spans="1:2">
      <c r="A4" s="4" t="s">
        <v>491</v>
      </c>
    </row>
    <row r="5" spans="1:2">
      <c r="A5" s="3" t="s">
        <v>735</v>
      </c>
    </row>
    <row r="6" spans="1:2">
      <c r="A6" s="4" t="s">
        <v>736</v>
      </c>
      <c r="B6" s="7" t="n">
        <v>20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43</v>
      </c>
    </row>
    <row r="3" spans="1:3">
      <c r="A3" s="3" t="s">
        <v>200</v>
      </c>
    </row>
    <row r="4" spans="1:3">
      <c r="A4" s="4" t="s">
        <v>738</v>
      </c>
      <c r="B4" s="4" t="s">
        <v>482</v>
      </c>
    </row>
    <row r="5" spans="1:3">
      <c r="A5" s="4" t="s">
        <v>739</v>
      </c>
      <c r="B5" s="4" t="s">
        <v>740</v>
      </c>
    </row>
    <row r="6" spans="1:3">
      <c r="A6" s="4" t="s">
        <v>741</v>
      </c>
      <c r="B6" s="4" t="s">
        <v>484</v>
      </c>
    </row>
    <row r="7" spans="1:3">
      <c r="A7" s="4" t="s">
        <v>742</v>
      </c>
      <c r="B7" s="4" t="s">
        <v>743</v>
      </c>
    </row>
    <row r="8" spans="1:3">
      <c r="A8" s="4" t="s">
        <v>744</v>
      </c>
      <c r="B8" s="7" t="n">
        <v>851</v>
      </c>
      <c r="C8" s="7" t="n">
        <v>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3</v>
      </c>
    </row>
    <row r="3" spans="1:3">
      <c r="A3" s="3" t="s">
        <v>139</v>
      </c>
    </row>
    <row r="4" spans="1:3">
      <c r="A4" s="4" t="s">
        <v>88</v>
      </c>
      <c r="B4" s="7" t="n">
        <v>-161867</v>
      </c>
      <c r="C4" s="7" t="n">
        <v>-103227</v>
      </c>
    </row>
    <row r="5" spans="1:3">
      <c r="A5" s="3" t="s">
        <v>140</v>
      </c>
    </row>
    <row r="6" spans="1:3">
      <c r="A6" s="4" t="s">
        <v>141</v>
      </c>
      <c r="B6" s="6" t="n">
        <v>2068</v>
      </c>
      <c r="C6" s="6" t="n">
        <v>286</v>
      </c>
    </row>
    <row r="7" spans="1:3">
      <c r="A7" s="4" t="s">
        <v>125</v>
      </c>
      <c r="B7" s="6" t="n">
        <v>15080</v>
      </c>
      <c r="C7" s="6" t="n">
        <v>5701</v>
      </c>
    </row>
    <row r="8" spans="1:3">
      <c r="A8" s="4" t="s">
        <v>142</v>
      </c>
      <c r="B8" s="6" t="n">
        <v>8800</v>
      </c>
    </row>
    <row r="9" spans="1:3">
      <c r="A9" s="4" t="s">
        <v>143</v>
      </c>
      <c r="B9" s="6" t="n">
        <v>21</v>
      </c>
      <c r="C9" s="6" t="n">
        <v>66</v>
      </c>
    </row>
    <row r="10" spans="1:3">
      <c r="A10" s="4" t="s">
        <v>144</v>
      </c>
      <c r="C10" s="6" t="n">
        <v>235</v>
      </c>
    </row>
    <row r="11" spans="1:3">
      <c r="A11" s="4" t="s">
        <v>145</v>
      </c>
      <c r="B11" s="6" t="n">
        <v>1211</v>
      </c>
    </row>
    <row r="12" spans="1:3">
      <c r="A12" s="4" t="s">
        <v>146</v>
      </c>
      <c r="B12" s="6" t="n">
        <v>-3501</v>
      </c>
      <c r="C12" s="6" t="n">
        <v>-1423</v>
      </c>
    </row>
    <row r="13" spans="1:3">
      <c r="A13" s="4" t="s">
        <v>147</v>
      </c>
      <c r="B13" s="6" t="n">
        <v>-3156</v>
      </c>
      <c r="C13" s="6" t="n">
        <v>-978</v>
      </c>
    </row>
    <row r="14" spans="1:3">
      <c r="A14" s="3" t="s">
        <v>148</v>
      </c>
    </row>
    <row r="15" spans="1:3">
      <c r="A15" s="4" t="s">
        <v>47</v>
      </c>
      <c r="B15" s="6" t="n">
        <v>-1020</v>
      </c>
      <c r="C15" s="6" t="n">
        <v>-4791</v>
      </c>
    </row>
    <row r="16" spans="1:3">
      <c r="A16" s="4" t="s">
        <v>56</v>
      </c>
      <c r="B16" s="6" t="n">
        <v>-4705</v>
      </c>
      <c r="C16" s="6" t="n">
        <v>8823</v>
      </c>
    </row>
    <row r="17" spans="1:3">
      <c r="A17" s="4" t="s">
        <v>149</v>
      </c>
      <c r="B17" s="6" t="n">
        <v>4638</v>
      </c>
      <c r="C17" s="6" t="n">
        <v>9296</v>
      </c>
    </row>
    <row r="18" spans="1:3">
      <c r="A18" s="4" t="s">
        <v>58</v>
      </c>
      <c r="B18" s="6" t="n">
        <v>-15000</v>
      </c>
      <c r="C18" s="6" t="n">
        <v>5000</v>
      </c>
    </row>
    <row r="19" spans="1:3">
      <c r="A19" s="4" t="s">
        <v>59</v>
      </c>
      <c r="B19" s="6" t="n">
        <v>-1264</v>
      </c>
    </row>
    <row r="20" spans="1:3">
      <c r="A20" s="4" t="s">
        <v>64</v>
      </c>
      <c r="B20" s="6" t="n">
        <v>326</v>
      </c>
    </row>
    <row r="21" spans="1:3">
      <c r="A21" s="4" t="s">
        <v>150</v>
      </c>
      <c r="B21" s="6" t="n">
        <v>-158369</v>
      </c>
      <c r="C21" s="6" t="n">
        <v>-81012</v>
      </c>
    </row>
    <row r="22" spans="1:3">
      <c r="A22" s="3" t="s">
        <v>151</v>
      </c>
    </row>
    <row r="23" spans="1:3">
      <c r="A23" s="4" t="s">
        <v>152</v>
      </c>
      <c r="B23" s="6" t="n">
        <v>-3203</v>
      </c>
      <c r="C23" s="6" t="n">
        <v>-5290</v>
      </c>
    </row>
    <row r="24" spans="1:3">
      <c r="A24" s="4" t="s">
        <v>153</v>
      </c>
      <c r="B24" s="6" t="n">
        <v>-488773</v>
      </c>
      <c r="C24" s="6" t="n">
        <v>-402008</v>
      </c>
    </row>
    <row r="25" spans="1:3">
      <c r="A25" s="4" t="s">
        <v>154</v>
      </c>
      <c r="B25" s="6" t="n">
        <v>541190</v>
      </c>
      <c r="C25" s="6" t="n">
        <v>168100</v>
      </c>
    </row>
    <row r="26" spans="1:3">
      <c r="A26" s="4" t="s">
        <v>155</v>
      </c>
      <c r="B26" s="6" t="n">
        <v>49214</v>
      </c>
      <c r="C26" s="6" t="n">
        <v>-239198</v>
      </c>
    </row>
    <row r="27" spans="1:3">
      <c r="A27" s="3" t="s">
        <v>156</v>
      </c>
    </row>
    <row r="28" spans="1:3">
      <c r="A28" s="4" t="s">
        <v>157</v>
      </c>
      <c r="B28" s="6" t="n">
        <v>-118</v>
      </c>
      <c r="C28" s="6" t="n">
        <v>-3657</v>
      </c>
    </row>
    <row r="29" spans="1:3">
      <c r="A29" s="4" t="s">
        <v>158</v>
      </c>
      <c r="B29" s="6" t="n">
        <v>1119</v>
      </c>
      <c r="C29" s="6" t="n">
        <v>377</v>
      </c>
    </row>
    <row r="30" spans="1:3">
      <c r="A30" s="4" t="s">
        <v>159</v>
      </c>
      <c r="B30" s="6" t="n">
        <v>84107</v>
      </c>
      <c r="C30" s="6" t="n">
        <v>346736</v>
      </c>
    </row>
    <row r="31" spans="1:3">
      <c r="A31" s="4" t="s">
        <v>160</v>
      </c>
      <c r="B31" s="6" t="n">
        <v>-25048</v>
      </c>
      <c r="C31" s="6" t="n">
        <v>26526</v>
      </c>
    </row>
    <row r="32" spans="1:3">
      <c r="A32" s="4" t="s">
        <v>161</v>
      </c>
      <c r="B32" s="6" t="n">
        <v>72186</v>
      </c>
      <c r="C32" s="6" t="n">
        <v>45660</v>
      </c>
    </row>
    <row r="33" spans="1:3">
      <c r="A33" s="4" t="s">
        <v>162</v>
      </c>
      <c r="B33" s="6" t="n">
        <v>47138</v>
      </c>
      <c r="C33" s="6" t="n">
        <v>72186</v>
      </c>
    </row>
    <row r="34" spans="1:3">
      <c r="A34" s="3" t="s">
        <v>163</v>
      </c>
    </row>
    <row r="35" spans="1:3">
      <c r="A35" s="4" t="s">
        <v>164</v>
      </c>
      <c r="B35" s="6" t="n">
        <v>1724</v>
      </c>
      <c r="C35" s="6" t="n">
        <v>383</v>
      </c>
    </row>
    <row r="36" spans="1:3">
      <c r="A36" s="3" t="s">
        <v>165</v>
      </c>
    </row>
    <row r="37" spans="1:3">
      <c r="A37" s="4" t="s">
        <v>166</v>
      </c>
      <c r="C37" s="6" t="n">
        <v>404</v>
      </c>
    </row>
    <row r="38" spans="1:3">
      <c r="A38" s="4" t="s">
        <v>167</v>
      </c>
      <c r="B38" s="6" t="n">
        <v>222</v>
      </c>
      <c r="C38" s="6" t="n">
        <v>1292</v>
      </c>
    </row>
    <row r="39" spans="1:3">
      <c r="A39" s="4" t="s">
        <v>136</v>
      </c>
    </row>
    <row r="40" spans="1:3">
      <c r="A40" s="3" t="s">
        <v>156</v>
      </c>
    </row>
    <row r="41" spans="1:3">
      <c r="A41" s="4" t="s">
        <v>168</v>
      </c>
      <c r="C41" s="6" t="n">
        <v>190822</v>
      </c>
    </row>
    <row r="42" spans="1:3">
      <c r="A42" s="4" t="s">
        <v>169</v>
      </c>
    </row>
    <row r="43" spans="1:3">
      <c r="A43" s="3" t="s">
        <v>156</v>
      </c>
    </row>
    <row r="44" spans="1:3">
      <c r="A44" s="4" t="s">
        <v>170</v>
      </c>
      <c r="C44" s="7" t="n">
        <v>159194</v>
      </c>
    </row>
    <row r="45" spans="1:3">
      <c r="A45" s="4" t="s">
        <v>171</v>
      </c>
    </row>
    <row r="46" spans="1:3">
      <c r="A46" s="3" t="s">
        <v>156</v>
      </c>
    </row>
    <row r="47" spans="1:3">
      <c r="A47" s="4" t="s">
        <v>170</v>
      </c>
      <c r="B47" s="6" t="n">
        <v>48595</v>
      </c>
    </row>
    <row r="48" spans="1:3">
      <c r="A48" s="4" t="s">
        <v>172</v>
      </c>
    </row>
    <row r="49" spans="1:3">
      <c r="A49" s="3" t="s">
        <v>156</v>
      </c>
    </row>
    <row r="50" spans="1:3">
      <c r="A50" s="4" t="s">
        <v>173</v>
      </c>
      <c r="B50" s="7" t="n">
        <v>345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11:48Z</dcterms:created>
  <dcterms:modified xmlns:dcterms="http://purl.org/dc/terms/" xmlns:xsi="http://www.w3.org/2001/XMLSchema-instance" xsi:type="dcterms:W3CDTF">2020-03-05T17:11:48Z</dcterms:modified>
</cp:coreProperties>
</file>